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REVENUE" sheetId="12" state="visible" r:id="rId12"/>
    <sheet xmlns:r="http://schemas.openxmlformats.org/officeDocument/2006/relationships" name="RECEIVABLES, NET" sheetId="13" state="visible" r:id="rId13"/>
    <sheet xmlns:r="http://schemas.openxmlformats.org/officeDocument/2006/relationships" name="REVENUE EARNING EQUIPMENT, NET" sheetId="14" state="visible" r:id="rId14"/>
    <sheet xmlns:r="http://schemas.openxmlformats.org/officeDocument/2006/relationships" name="ACCRUED EXPENSES AND OTHER LIAB"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HARE REPURCHASE PROGRAM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OTHER ITEMS IMPACTING COMPARABI" sheetId="22" state="visible" r:id="rId22"/>
    <sheet xmlns:r="http://schemas.openxmlformats.org/officeDocument/2006/relationships" name="CONTINGENCIES AND OTHER MATTERS" sheetId="23" state="visible" r:id="rId23"/>
    <sheet xmlns:r="http://schemas.openxmlformats.org/officeDocument/2006/relationships" name="SUPPLEMENTAL CASH FLOW INFORMAT" sheetId="24" state="visible" r:id="rId24"/>
    <sheet xmlns:r="http://schemas.openxmlformats.org/officeDocument/2006/relationships" name="ACQUISITIONS" sheetId="25" state="visible" r:id="rId25"/>
    <sheet xmlns:r="http://schemas.openxmlformats.org/officeDocument/2006/relationships" name="RECENT ACCOUNTING PRONOUNCEME_2" sheetId="26" state="visible" r:id="rId26"/>
    <sheet xmlns:r="http://schemas.openxmlformats.org/officeDocument/2006/relationships" name="SEGMENT REPORTING (Tables)" sheetId="27" state="visible" r:id="rId27"/>
    <sheet xmlns:r="http://schemas.openxmlformats.org/officeDocument/2006/relationships" name="REVENUE (Tables)" sheetId="28" state="visible" r:id="rId28"/>
    <sheet xmlns:r="http://schemas.openxmlformats.org/officeDocument/2006/relationships" name="RECEIVABLES, NET (Tables)" sheetId="29" state="visible" r:id="rId29"/>
    <sheet xmlns:r="http://schemas.openxmlformats.org/officeDocument/2006/relationships" name="REVENUE EARNING EQUIPMENT, NET " sheetId="30" state="visible" r:id="rId30"/>
    <sheet xmlns:r="http://schemas.openxmlformats.org/officeDocument/2006/relationships" name="ACCRUED EXPENSES AND OTHER LI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EMPLOYEE BENEFIT PLANS (Tables)" sheetId="36" state="visible" r:id="rId36"/>
    <sheet xmlns:r="http://schemas.openxmlformats.org/officeDocument/2006/relationships" name="OTHER ITEMS IMPACTING COMPARA_2" sheetId="37" state="visible" r:id="rId37"/>
    <sheet xmlns:r="http://schemas.openxmlformats.org/officeDocument/2006/relationships" name="SUPPLEMENTAL CASH FLOW INFORM_2" sheetId="38" state="visible" r:id="rId38"/>
    <sheet xmlns:r="http://schemas.openxmlformats.org/officeDocument/2006/relationships" name="ACQUISITIONS (Tables)" sheetId="39" state="visible" r:id="rId39"/>
    <sheet xmlns:r="http://schemas.openxmlformats.org/officeDocument/2006/relationships" name="GENERAL (Details)" sheetId="40" state="visible" r:id="rId40"/>
    <sheet xmlns:r="http://schemas.openxmlformats.org/officeDocument/2006/relationships" name="SEGMENT REPORTING (Details)" sheetId="41" state="visible" r:id="rId41"/>
    <sheet xmlns:r="http://schemas.openxmlformats.org/officeDocument/2006/relationships" name="REVENUE Disaggregation of Reven" sheetId="42" state="visible" r:id="rId42"/>
    <sheet xmlns:r="http://schemas.openxmlformats.org/officeDocument/2006/relationships" name="REVENUE Disaggregation of Rev_2" sheetId="43" state="visible" r:id="rId43"/>
    <sheet xmlns:r="http://schemas.openxmlformats.org/officeDocument/2006/relationships" name="REVENUE - Narrative (Details)" sheetId="44" state="visible" r:id="rId44"/>
    <sheet xmlns:r="http://schemas.openxmlformats.org/officeDocument/2006/relationships" name="REVENUE - Changes in Contract L" sheetId="45" state="visible" r:id="rId45"/>
    <sheet xmlns:r="http://schemas.openxmlformats.org/officeDocument/2006/relationships" name="RECEIVABLES, NET - Summary (Det" sheetId="46" state="visible" r:id="rId46"/>
    <sheet xmlns:r="http://schemas.openxmlformats.org/officeDocument/2006/relationships" name="RECEIVABLES, NET - Allowance fo" sheetId="47" state="visible" r:id="rId47"/>
    <sheet xmlns:r="http://schemas.openxmlformats.org/officeDocument/2006/relationships" name="REVENUE EARNING EQUIPMENT, NE_2" sheetId="48" state="visible" r:id="rId48"/>
    <sheet xmlns:r="http://schemas.openxmlformats.org/officeDocument/2006/relationships" name="REVENUE EARNING EQUIPMENT, NE_3" sheetId="49" state="visible" r:id="rId49"/>
    <sheet xmlns:r="http://schemas.openxmlformats.org/officeDocument/2006/relationships" name="REVENUE EARNING EQUIPMENT, NE_4" sheetId="50" state="visible" r:id="rId50"/>
    <sheet xmlns:r="http://schemas.openxmlformats.org/officeDocument/2006/relationships" name="REVENUE EARNING EQUIPMENT, NE_5" sheetId="51" state="visible" r:id="rId51"/>
    <sheet xmlns:r="http://schemas.openxmlformats.org/officeDocument/2006/relationships" name="ACCRUED EXPENSES AND OTHER LI_3" sheetId="52" state="visible" r:id="rId52"/>
    <sheet xmlns:r="http://schemas.openxmlformats.org/officeDocument/2006/relationships" name="LEASES - Lease Income (Details)" sheetId="53" state="visible" r:id="rId53"/>
    <sheet xmlns:r="http://schemas.openxmlformats.org/officeDocument/2006/relationships" name="LEASES - Components of Net Inve"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SHARE REPURCHASE PROGRAMS (Deta" sheetId="57" state="visible" r:id="rId57"/>
    <sheet xmlns:r="http://schemas.openxmlformats.org/officeDocument/2006/relationships" name="ACCUMULATED OTHER COMPREHENSI_3" sheetId="58" state="visible" r:id="rId58"/>
    <sheet xmlns:r="http://schemas.openxmlformats.org/officeDocument/2006/relationships" name="EARNINGS PER SHARE (Details)" sheetId="59" state="visible" r:id="rId59"/>
    <sheet xmlns:r="http://schemas.openxmlformats.org/officeDocument/2006/relationships" name="EMPLOYEE BENEFIT PLANS - Net Pe" sheetId="60" state="visible" r:id="rId60"/>
    <sheet xmlns:r="http://schemas.openxmlformats.org/officeDocument/2006/relationships" name="EMPLOYEE BENEFIT PLANS - Narrat" sheetId="61" state="visible" r:id="rId61"/>
    <sheet xmlns:r="http://schemas.openxmlformats.org/officeDocument/2006/relationships" name="OTHER ITEMS IMPACTING COMPARA_3" sheetId="62" state="visible" r:id="rId62"/>
    <sheet xmlns:r="http://schemas.openxmlformats.org/officeDocument/2006/relationships" name="OTHER ITEMS IMPACTING COMPARA_4" sheetId="63" state="visible" r:id="rId63"/>
    <sheet xmlns:r="http://schemas.openxmlformats.org/officeDocument/2006/relationships" name="OTHER ITEMS IMPACTING COMPARA_5" sheetId="64" state="visible" r:id="rId64"/>
    <sheet xmlns:r="http://schemas.openxmlformats.org/officeDocument/2006/relationships" name="CONTINGENCIES AND OTHER MATTE_2" sheetId="65" state="visible" r:id="rId65"/>
    <sheet xmlns:r="http://schemas.openxmlformats.org/officeDocument/2006/relationships" name="SUPPLEMENTAL CASH FLOW INFORM_3" sheetId="66" state="visible" r:id="rId66"/>
    <sheet xmlns:r="http://schemas.openxmlformats.org/officeDocument/2006/relationships" name="ACQUISITIONS - Narrative (Detai" sheetId="67" state="visible" r:id="rId67"/>
    <sheet xmlns:r="http://schemas.openxmlformats.org/officeDocument/2006/relationships" name="ACQUISITIONS - Fair Value of th"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4364</t>
        </is>
      </c>
    </row>
    <row r="9">
      <c r="A9" s="4" t="inlineStr">
        <is>
          <t>Entity Registrant Name</t>
        </is>
      </c>
      <c r="B9" s="4" t="inlineStr">
        <is>
          <t>RYDER SYSTEM, INC.</t>
        </is>
      </c>
    </row>
    <row r="10">
      <c r="A10" s="4" t="inlineStr">
        <is>
          <t>Entity Incorporation, State or Country Code</t>
        </is>
      </c>
      <c r="B10" s="4" t="inlineStr">
        <is>
          <t>FL</t>
        </is>
      </c>
    </row>
    <row r="11">
      <c r="A11" s="4" t="inlineStr">
        <is>
          <t>Entity Tax Identification Number</t>
        </is>
      </c>
      <c r="B11" s="4" t="inlineStr">
        <is>
          <t>59-0739250</t>
        </is>
      </c>
    </row>
    <row r="12">
      <c r="A12" s="4" t="inlineStr">
        <is>
          <t>Entity Address, Address Line One</t>
        </is>
      </c>
      <c r="B12" s="4" t="inlineStr">
        <is>
          <t>11690 N.W. 105th Stree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8</t>
        </is>
      </c>
    </row>
    <row r="16">
      <c r="A16" s="4" t="inlineStr">
        <is>
          <t>City Area Code</t>
        </is>
      </c>
      <c r="B16" s="4" t="inlineStr">
        <is>
          <t>305</t>
        </is>
      </c>
    </row>
    <row r="17">
      <c r="A17" s="4" t="inlineStr">
        <is>
          <t>Local Phone Number</t>
        </is>
      </c>
      <c r="B17" s="4" t="inlineStr">
        <is>
          <t>500-3726</t>
        </is>
      </c>
    </row>
    <row r="18">
      <c r="A18" s="4" t="inlineStr">
        <is>
          <t>Title of 12(b) Security</t>
        </is>
      </c>
      <c r="B18" s="4" t="inlineStr">
        <is>
          <t>Ryder System, Inc. Common Stock ($0.50 par value)</t>
        </is>
      </c>
    </row>
    <row r="19">
      <c r="A19" s="4" t="inlineStr">
        <is>
          <t>Trading Symbol</t>
        </is>
      </c>
      <c r="B19" s="4" t="inlineStr">
        <is>
          <t>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1194660</v>
      </c>
    </row>
    <row r="28">
      <c r="A28" s="4" t="inlineStr">
        <is>
          <t>Document Fiscal Year Focus</t>
        </is>
      </c>
      <c r="B28" s="4" t="inlineStr">
        <is>
          <t>2022</t>
        </is>
      </c>
    </row>
    <row r="29">
      <c r="A29" s="4" t="inlineStr">
        <is>
          <t>Document Fiscal Period Focus</t>
        </is>
      </c>
      <c r="B29" s="4" t="inlineStr">
        <is>
          <t>Q2</t>
        </is>
      </c>
    </row>
    <row r="30">
      <c r="A30" s="4" t="inlineStr">
        <is>
          <t>Amendment Flag</t>
        </is>
      </c>
      <c r="B30" s="4" t="inlineStr">
        <is>
          <t>false</t>
        </is>
      </c>
    </row>
    <row r="31">
      <c r="A31" s="4" t="inlineStr">
        <is>
          <t>Current Fiscal Year End Date</t>
        </is>
      </c>
      <c r="B31" s="4" t="inlineStr">
        <is>
          <t>--12-31</t>
        </is>
      </c>
    </row>
    <row r="32">
      <c r="A32" s="4" t="inlineStr">
        <is>
          <t>Entity Central Index Key</t>
        </is>
      </c>
      <c r="B32" s="4" t="inlineStr">
        <is>
          <t>00000859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ference Rate Reform In March 2020, the Financial Accounting Standards Board (FASB) issued Accounting Standards Update (ASU) No. 2020-04, Reference Rate Reform (Topic 848). This update provides optional expedients for applying GAAP to contracts, hedging relationships, and other transactions that reference LIBOR or other rates discontinued at the end of 2021 because of reference rate reform. The update is effective for all transactions from March 12, 2020 through December 31, 2022. We intend to apply this guidance if relevant contracts that include LIBOR or other discontinued rates are modified through December 31, 2022. We continuously evaluate the potential impact on our consolidated financial position, results of operations, and cash flows. Leases In July 2021, the FASB issued ASU No. 2021-05, Lessor - Certain Leases with Variable Lease Payments (Topic 842). This update requires lessors to classify leases as operating leases if they have variable lease payments that do not depend on an index or rate and would have selling losses if they were classified as sales-type or direct financing leases. The update is effective for fiscal years beginning after December 15, 2021, and interim periods within those fiscal years. Entities are permitted to apply this amendment using the retrospective or prospective approach. On January 1, 2022, we adopted the amendment on a prospective basis and it did not have a material impact on our consolidated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Our primary measurement of segment financial performance, defined as segment “Earnings from continuing operations before income taxes” (EBT), includes an allocation of costs from Central Support Services (CSS) and excludes non-operating pension costs, net and certain other items as discussed in Note 14, “Other Items Impacting Comparability.” Segment results are not necessarily indicative of the results of operations that would have occurred had each segment been an independent, stand-alone entity during the periods presented. The following table sets forth financial information for each of our segments and provides a reconciliation between segment EBT and earnings from continuing operations before income taxes: Three months ended June 30, Six months ended June 30, (In thousands) 2022 2021 2022 2021 Revenue: Fleet Management Solutions: ChoiceLease $ 802,577 $ 802,832 $ 1,604,919 $ 1,599,920 Commercial rental 340,676 266,969 653,830 489,978 SelectCare and other 163,707 154,872 330,358 302,888 Fuel services and ChoiceLease liability insurance (1) 314,135 183,568 561,216 350,940 Fleet Management Solutions 1,621,095 1,408,241 3,150,323 2,743,726 Supply Chain Solutions 1,173,958 775,630 2,262,500 1,482,330 Dedicated Transportation Solutions 450,228 354,711 875,176 675,218 Eliminations (2) (211,619) (156,345) (400,475) (297,415) Total revenue $ 3,033,662 $ 2,382,237 $ 5,887,524 $ 4,603,859 Earnings from continuing operations before taxes: Fleet Management Solutions $ 285,322 $ 158,451 $ 533,521 $ 221,853 Supply Chain Solutions 52,640 41,041 86,859 73,998 Dedicated Transportation Solutions 23,156 13,162 43,367 26,144 Eliminations (29,174) (19,186) (55,764) (31,460) 331,944 193,468 607,983 290,535 Unallocated Central Support Services (23,768) (17,864) (39,772) (36,296) Non-operating pension costs, net (3) (2,581) 373 (5,368) 382 Other items impacting comparability, net (4) 32,776 27,596 27,399 19,219 Earnings from continuing operations before income taxes $ 338,371 $ 203,573 $ 590,242 $ 273,840 ———————————— (1) In the first quarter of 2021, we completed the previously announced exit of the extension of our liability insurance coverage for ChoiceLease customers. (2) Represents the elimination of intercompany revenues in our FMS business segment. (3) Refer to Note 13, "Employee Benefit Plans," for a discussion on this item. (4) Refer to Note 14, "Other Items Impacting Comparability," for a discussion of items excluded from our primary measure of segment performance. The following table sets forth the capital expenditures paid for each of our segments: Three months ended June 30, Six months ended June 30, (In thousands) 2022 2021 2022 2021 Fleet Management Solutions $ 560,749 $ 503,874 $ 1,111,839 $ 871,582 Supply Chain Solutions 39,625 14,450 65,575 22,980 Dedicated Transportation Solutions 1,115 256 1,454 562 Central Support Services 9,234 4,768 16,144 9,275 Purchases of property and revenue earning equipment $ 610,723 $ 523,348 $ 1,195,012 $ 904,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following tables present our revenue recognized by primary geographical market by our reportable business segments and by industry for SCS. Refer to Note 3, "Segment Reporting," for the disaggregation of our revenue by major products/service lines. Primary Geographical Markets Three months ended June 30, 2022 (In thousands) FMS SCS DTS Eliminations Total United States $ 1,484,539 $ 1,040,218 $ 450,228 $ (200,733) $ 2,774,252 Canada 81,593 69,083 — (10,886) 139,790 Europe (1) 54,963 — — — 54,963 Mexico — 64,657 — — 64,657 Total revenues $ 1,621,095 $ 1,173,958 $ 450,228 $ (211,619) $ 3,033,662 (1) Refer to Note 14, "Other Items Impacting Comparability" for further information on the exit of the FMS U.K. business. Three months ended June 30, 2021 (In thousands) FMS SCS DTS Eliminations Total United States $ 1,263,250 $ 661,715 $ 354,711 $ (148,052) $ 2,131,624 Canada 76,849 58,735 — (8,293) 127,291 Europe 68,142 — — — 68,142 Mexico — 55,180 — — 55,180 Total revenues $ 1,408,241 $ 775,630 $ 354,711 $ (156,345) $ 2,382,237 Six months ended June 30, 2022 (In thousands) FMS SCS DTS Eliminations Total United States $ 2,872,582 $ 2,011,418 $ 875,176 $ (380,132) $ 5,379,044 Canada 159,122 128,711 — (20,343) 267,490 Europe 118,619 — — — 118,619 Mexico — 122,371 — — 122,371 Total revenues $ 3,150,323 $ 2,262,500 $ 875,176 $ (400,475) $ 5,887,524 Six months ended June 30, 2021 (In thousands) FMS SCS DTS Eliminations Total United States $ 2,461,234 $ 1,263,013 $ 675,218 $ (284,779) $ 4,114,686 Canada 147,262 114,823 — (12,636) 249,449 Europe 135,230 — — — 135,230 Mexico — 104,494 — — 104,494 Total revenues $ 2,743,726 $ 1,482,330 $ 675,218 $ (297,415) $ 4,603,859 Industry Our SCS business segment included revenue from the below industries: Three months ended June 30, Six months ended June 30, (In thousands) 2022 2021 2022 2021 Consumer packaged goods and retail $ 538,401 $ 286,262 $ 1,038,699 $ 559,486 Automotive 388,493 307,499 742,730 579,054 Technology and healthcare 128,289 109,950 249,611 207,035 Industrial and other 118,775 71,919 231,460 136,755 Total SCS revenues $ 1,173,958 $ 775,630 $ 2,262,500 $ 1,482,330 Lease &amp; Related Maintenance and Rental Revenues The non-lease revenue from maintenance services related to our FMS business is recognized in "Lease &amp; related maintenance and rental revenues" in the Condensed Consolidated Statements of Earnings. For the three months ended June 30, 2022 and 2021, we recognized $262 million and $260 million, respectively. For the six months ended June 30, 2022 and 2021, we recognized $519 million and $510 million, respectively. Deferred Revenue The following table includes the changes in deferred revenue due to the collection and deferral of cash or the satisfaction of our performance obligation under the contract: Six months ended June 30, (In thousands) 2022 2021 Balance as of beginning of period $ 593,442 $ 629,739 Recognized as revenue during period from beginning balance (163,168) (109,558) Consideration deferred during period, net 123,382 91,456 Foreign currency translation adjustment and other 9,968 1,499 Balance as of end of period $ 563,624 $ 613,136 Contracted Not Recognize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n. 30, 2022</t>
        </is>
      </c>
    </row>
    <row r="3">
      <c r="A3" s="3" t="inlineStr">
        <is>
          <t>Receivables [Abstract]</t>
        </is>
      </c>
      <c r="B3" s="4" t="inlineStr">
        <is>
          <t xml:space="preserve"> </t>
        </is>
      </c>
    </row>
    <row r="4">
      <c r="A4" s="4" t="inlineStr">
        <is>
          <t>RECEIVABLES, NET</t>
        </is>
      </c>
      <c r="B4" s="4" t="inlineStr">
        <is>
          <t xml:space="preserve">RECEIVABLES, NET (In thousands) June 30, 2022 December 31, 2021 Trade $ 1,527,593 $ 1,280,766 Sales-type leases 127,436 148,134 Other, primarily warranty and insurance 75,875 67,141 1,730,904 1,496,041 Allowance for credit losses and other (37,993) (31,304) Total $ 1,692,911 $ 1,464,737 The following table provides a reconciliation of our allowance for credit losses and other: Six months ended June 30, (In thousands) 2022 2021 Balance as of beginning of period $ 31,304 $ 43,024 Changes to provisions for credit losses 18,409 (1,076) Write-offs and other (11,720) (1,316) Balance as of end of period $ 37,993 $ 40,6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6 Months Ended</t>
        </is>
      </c>
    </row>
    <row r="2">
      <c r="B2" s="2" t="inlineStr">
        <is>
          <t>Jun. 30, 2022</t>
        </is>
      </c>
    </row>
    <row r="3">
      <c r="A3" s="3" t="inlineStr">
        <is>
          <t>Revenue Earning Equipment [Abstract]</t>
        </is>
      </c>
      <c r="B3" s="4" t="inlineStr">
        <is>
          <t xml:space="preserve"> </t>
        </is>
      </c>
    </row>
    <row r="4">
      <c r="A4" s="4" t="inlineStr">
        <is>
          <t>REVENUE EARNING EQUIPMENT, NET</t>
        </is>
      </c>
      <c r="B4" s="4" t="inlineStr">
        <is>
          <t>REVENUE EARNING EQUIPMENT, NET Estimated Useful Lives (In Years) June 30, 2022 December 31, 2021 (Dollars in thousands) Cost Accumulated Net Cost Accumulated Net Held for use: Trucks 3 — 7 $ 5,380,625 $ (2,167,247) $ 3,213,378 $ 5,223,127 $ (2,055,135) $ 3,167,992 Tractors 4 — 7.5 7,264,179 (3,144,334) 4,119,845 7,256,002 (3,059,206) 4,196,796 Trailers and other 9.5 — 12 1,555,425 (663,521) 891,904 1,780,487 (868,820) 911,667 Held for sale 362,028 (268,018) 94,010 209,506 (162,922) 46,584 Total $ 14,562,257 $ (6,243,120) $ 8,319,137 $ 14,469,122 $ (6,146,083) $ 8,323,039 Residual Value Estimate Changes We periodically review and adjust, as appropriate, the estimated residual values and useful lives of existing revenue earning equipment for the purposes of recording depreciation expense. Reductions in estimated residual values or useful lives will increase depreciation expense over the remaining useful life of the vehicle. Conversely, an increase in estimated residual values or useful lives will decrease depreciation expense over the remaining useful life of the vehicle. Our review of the estimated residual values and useful lives of revenue earning equipment is based on vehicle class, (i.e., generally subcategories of trucks, tractors and trailers by weight and usage), historical and current market prices, third-party expected future market prices, expected lives of vehicles, and expected sales in the wholesale or retail markets, among other factors. A variety of factors, many of which are outside of our control, could cause residual value estimates to differ from actual used vehicle sales pricing, such as changes in supply and demand of used vehicles; volatility in market conditions; changes in vehicle technology; competitor pricing; regulatory requirements; driver shortages; customer requirements and preferences; and changes in underlying assumption factors. We have disciplines related to the management and maintenance of our vehicles designed to manage the risk associated with the residual values of our revenue earning equipment. The following table provides a summary of incremental depreciation expense that has been recorded related to our previous residual value estimate changes as well as used vehicle sales results (rounded to the closest million): Three months ended June 30, Six months ended June 30, 2022 2021 2022 2021 Depreciation expense related to estimate changes $ 49 $ 75 $ 97 $ 163 Used vehicle sales, net (1) (130) (52) (243) (80) ———————————————— (1) Used vehicle sales, net for the second quarter and six months ended June 30, 2022, included $20 million and $28 million, respectively, of gains on sales of vehicles in the U.K. Refer to Note 14, "Other Items Impacting Comparability" Used Vehicle S ales and Valuation Adjustments Revenue earning equipment held for sale is stated at the lower of carrying amount or fair value less costs to sell. Losses on vehicles held for sale for which carrying values exceeded fair value, which we refer to as "valuation adjustments," are recognized at the time they are deemed to meet the held for sale criteria and are presented within “Used vehicle sales, net” in the Condensed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f available or third-party market pricing. In addition, we also consider expected declines in market prices when valuing the vehicles held for sale, as well as forecasted sales channel mix (retail/wholesale). The following table presents revenue earning equipment held for sale that are measured at fair value on a nonrecurring basis and considered a Level 3 fair value measurement: Losses from Valuation Adjustments Three months ended June 30, Six months ended June 30, (In thousands) June 30, 2022 December 31, 2021 2022 2021 2022 2021 Revenue earning equipment held for sale (1) : Trucks $ 383 $ 931 $ 461 $ 684 $ 987 $ 1,574 Tractors 1,113 1,485 1,762 575 2,452 659 Trailers and other 332 1,309 205 1,828 485 3,875 Total assets at fair value $ 1,828 $ 3,725 $ 2,428 $ 3,087 $ 3,924 $ 6,108 ———————————— (1) Reflects only the portion where net book values exceeded fair values and valuation adjustments were recorded. The net book value of assets held for sale that were less than fair value was $92 million and $43 million as of June 30, 2022 and December 31, 2021, respectively. The components of used vehicle sales, net were as follows: Three months ended June 30, Six months ended June 30, (In thousands) 2022 2021 2022 2021 Gains on vehicle sales, net $ (131,994) $ (54,721) $ (246,484) $ (86,593) Losses from valuation adjustments 2,428 3,087 3,924 6,108 Used vehicle sales, net $ (129,566) $ (51,634) $ (242,560) $ (80,4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June 30, 2022 December 31, 2021 (In thousands) Accrued Non-Current Total Accrued Non-Current Total Salaries and wages $ 206,567 $ — $ 206,567 $ 210,350 $ — $ 210,350 Insurance obligations (1) 194,401 313,864 508,265 186,449 311,209 497,658 Operating taxes 186,403 — 186,403 165,680 — 165,680 Deposits, mainly from customers 88,386 — 88,386 94,547 — 94,547 Operating lease liabilities 162,415 407,294 569,709 100,232 255,573 355,805 Deferred revenue (2) 182,573 381,051 563,624 182,785 410,657 593,442 Other 185,835 335,237 521,072 179,559 336,965 516,524 Total $ 1,206,580 $ 1,437,446 $ 2,644,026 $ 1,119,602 $ 1,314,404 $ 2,434,006 ———————————— (1) Insurance obligations primarily represent self-insured claim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ases as Lessor The components of lease income were as follows: Three months ended June 30, Six months ended June 30, (In thousands) 2022 2021 2022 2021 Operating leases Lease income related to ChoiceLease $ 378,837 $ 386,650 $ 760,382 $ 776,261 Lease income related to commercial rental (1) 325,134 255,098 623,269 465,382 Sales-type leases Interest income related to net investment in leases $ 10,227 $ 11,040 $ 20,955 $ 25,455 Variable lease income excluding commercial rental (1) $ 71,122 $ 72,129 $ 145,342 $ 144,122 ———————————— (1) Lease income related to commercial rental includes both fixed and variable lease income. Variable income is approximately 15% to 25% of total commercial rental income based on management's internal estimates. The components of net investment in sales-type leases, which are included in "Receivables, net" and "Sales-type leases and other assets" in the Condensed Consolidated Balance Sheets, were as follows: (In thousands) June 30, 2022 December 31, 2021 Net investment in the lease — lease payment receivable $ 521,196 $ 583,008 Net investment in the lease — unguaranteed residual value in assets 35,390 46,740 556,586 629,748 Estimated loss allowance (2,855) (3,705) Total $ 553,731 $ 626,043 </t>
        </is>
      </c>
    </row>
    <row r="5">
      <c r="A5" s="4" t="inlineStr">
        <is>
          <t>LEASES</t>
        </is>
      </c>
      <c r="B5" s="4" t="inlineStr">
        <is>
          <t xml:space="preserve">LEASES Leases as Lessor The components of lease income were as follows: Three months ended June 30, Six months ended June 30, (In thousands) 2022 2021 2022 2021 Operating leases Lease income related to ChoiceLease $ 378,837 $ 386,650 $ 760,382 $ 776,261 Lease income related to commercial rental (1) 325,134 255,098 623,269 465,382 Sales-type leases Interest income related to net investment in leases $ 10,227 $ 11,040 $ 20,955 $ 25,455 Variable lease income excluding commercial rental (1) $ 71,122 $ 72,129 $ 145,342 $ 144,122 ———————————— (1) Lease income related to commercial rental includes both fixed and variable lease income. Variable income is approximately 15% to 25% of total commercial rental income based on management's internal estimates. The components of net investment in sales-type leases, which are included in "Receivables, net" and "Sales-type leases and other assets" in the Condensed Consolidated Balance Sheets, were as follows: (In thousands) June 30, 2022 December 31, 2021 Net investment in the lease — lease payment receivable $ 521,196 $ 583,008 Net investment in the lease — unguaranteed residual value in assets 35,390 46,740 556,586 629,748 Estimated loss allowance (2,855) (3,705) Total $ 553,731 $ 626,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Weighted Average Interest Rate (Dollars in thousands) June 30, 2022 Maturities June 30, 2022 December 31, 2021 Debt: U.S. commercial paper 1.59% 2026 $ 746,252 $ 531,157 Canadian commercial paper —% 2026 — 7,087 Trade receivables financing program 0.44% 2023 50,000 — Global revolving credit facility —% 2026 — — Unsecured U.S. obligations 3.41% 2024 200,000 200,000 Unsecured U.S. notes — Medium-term notes (1) 3.42% 2022-2027 5,019,000 5,149,893 Unsecured foreign obligations 2.72% 2022-2024 111,533 140,265 Asset-backed U.S. obligations (2) 2.67% 2022-2026 447,621 526,712 Finance lease obligations and other 2022-2030 40,796 44,595 6,615,201 6,599,709 Debt issuance costs and original issue discounts (21,967) (20,040) Total debt 6,593,234 6,579,669 Short-term debt and current portion of long-term debt (1,414,684) (1,333,363) Long-term debt $ 5,178,550 $ 5,246,306 ———————————— (1) Includes the impact from the fair market values of hedging instruments on our notes, which was $31 million as of June 30, 2022, and not material as of December 31, 2021. The notional amount of the executed interest rate swaps designated as fair value hedges was $650 million and $450 million as of June 30, 2022 and December 31, 2021, respectively. (2) Asset-backed U.S. obligations are related to financing transactions backed by a portion of our revenue earning equipment. The fair value of total debt (excluding finance lease and asset-backed U.S. obligations) was approximately $6.2 billion for both periods as of June 30, 2022 and December 31, 2021.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ur other debt were classified within Level 2 of the fair value hierarchy. As of June 30, 2022, there was $654 million available under the global credit facility. In order to maintain availability of funding, we must maintain a ratio of debt to consolidated net worth of less than or equal to 300%, as defined in the credit facility agreement. As of June 30, 2022, the ratio was 172%. We had letters of credit and surety bonds outstanding of $465 million and $456 million as of June 30, 2022 and December 31, 2021, respectively, which primarily guarantee the payment of insurance claims. As of June 30, 2022, the available proceeds under the trade receivables financing program were $250 million. In May 2022, we extended the maturity of the trade receivables financing program to expire in May 2023. In February 2022, we issued an aggregate principal amount of $450 million unsecured medium terms notes that mature on March 1, 2027. The notes bear interest at a rate of 2.85% per year. In May 2022, we issued an aggregate principal amount of $300 million unsecured medium-term notes that mature on June 15, 2027. The notes bear interest at a rate of 4.30% pe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6 Months Ended</t>
        </is>
      </c>
    </row>
    <row r="2">
      <c r="B2" s="2" t="inlineStr">
        <is>
          <t>Jun. 30, 2022</t>
        </is>
      </c>
    </row>
    <row r="3">
      <c r="A3" s="3" t="inlineStr">
        <is>
          <t>Equity [Abstract]</t>
        </is>
      </c>
      <c r="B3" s="4" t="inlineStr">
        <is>
          <t xml:space="preserve"> </t>
        </is>
      </c>
    </row>
    <row r="4">
      <c r="A4" s="4" t="inlineStr">
        <is>
          <t>SHARE REPURCHASE PROGRAMS</t>
        </is>
      </c>
      <c r="B4" s="4" t="inlineStr">
        <is>
          <t>SHARE REPURCHASE PROGRAMS In February 2022, our Board of Directors authorized a new accelerated share repurchase program to repurchase up to $300 million of common stock. During February 2022, we remitted $300 million to our agent for the accelerated share repurchase program. We received an initial share amount of approximately 3.1 million, representing approximately 80% of the total notional value of the accelerated share repurchase agreement. The remaining amount of shares purchased under the program will be delivered to Ryder when the program ends, no later than October 2022. We maintain two additional share repurchase programs. The first program grants management discretion to repurchase up to 2.0 million shares of common stock over a period of two years, commencing October 14, 2021 and expiring October 14, 2023 (the "2021 Discretionary Program"). The 2021 Discretionary Program is designed to provide management with capital structure flexibility while concurrently managing objectives related to balance sheet leverage, acquisition opportunities, and shareholder returns. The second program authorizes management to repurchase up to 2.5 million shares of common stock, issued to employees under the company's employee stock plans since September 1, 2021 (the "2021 Anti-Dilutive Program"). The 2021 Anti-Dilutive Program is designed to mitigate the dilutive impact of shares issued under the company's employee stock plans. The 2021 Anti-Dilutive Program commenced October 14, 2021 and expires October 14, 2023. Share repurchases under both programs can be made from time to time using the company's working capital and a variety of methods, including open-market transactions and trading plans established pursuant to Rule 10b5-1 of the Securities Exchange Act of 1934. The timing and actual number of shares repurchased are subject to market conditions, legal requirements and other factors, including balance sheet leverage, availability of quality acquisitions and stock price. During the six months ended June 30, 2022 , we did not repurchase any shares under these programs . During the six months ended June 30, 2021, we repurchased 638,001 shares for $49 million under the 2019 anti-dilutiv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Comprehensive (loss) income presents a measure of all changes in shareholders’ equity except for changes resulting from transactions with shareholders in their capacity as shareholders. The following summary sets forth the components of accumulated other comprehensive loss, net of tax: Six months ended June 30, (In thousands) 2022 2021 Cumulative translation adjustments $ (206,395) $ (132,115) Net actuarial loss and prior service cost (519,043) (644,008) Unrealized gain (loss) from cash flow hedges 3,766 (11,559) Accumulated other comprehensive loss $ (721,672) $ (787,6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ase &amp; related maintenance and rental revenues</t>
        </is>
      </c>
      <c r="B3" s="6" t="n">
        <v>1049604</v>
      </c>
      <c r="C3" s="6" t="n">
        <v>986694</v>
      </c>
      <c r="D3" s="6" t="n">
        <v>2074589</v>
      </c>
      <c r="E3" s="6" t="n">
        <v>1927116</v>
      </c>
    </row>
    <row r="4">
      <c r="A4" s="4" t="inlineStr">
        <is>
          <t>Total revenues</t>
        </is>
      </c>
      <c r="B4" s="5" t="n">
        <v>3033662</v>
      </c>
      <c r="C4" s="5" t="n">
        <v>2382237</v>
      </c>
      <c r="D4" s="5" t="n">
        <v>5887524</v>
      </c>
      <c r="E4" s="5" t="n">
        <v>4603859</v>
      </c>
    </row>
    <row r="5">
      <c r="A5" s="4" t="inlineStr">
        <is>
          <t>Selling, general and administrative expenses</t>
        </is>
      </c>
      <c r="B5" s="5" t="n">
        <v>360687</v>
      </c>
      <c r="C5" s="5" t="n">
        <v>302749</v>
      </c>
      <c r="D5" s="5" t="n">
        <v>702696</v>
      </c>
      <c r="E5" s="5" t="n">
        <v>578391</v>
      </c>
    </row>
    <row r="6">
      <c r="A6" s="4" t="inlineStr">
        <is>
          <t>Non-operating pension costs</t>
        </is>
      </c>
      <c r="B6" s="5" t="n">
        <v>2581</v>
      </c>
      <c r="C6" s="5" t="n">
        <v>-373</v>
      </c>
      <c r="D6" s="5" t="n">
        <v>5368</v>
      </c>
      <c r="E6" s="5" t="n">
        <v>-382</v>
      </c>
    </row>
    <row r="7">
      <c r="A7" s="4" t="inlineStr">
        <is>
          <t>Used vehicle sales, net</t>
        </is>
      </c>
      <c r="B7" s="5" t="n">
        <v>-129566</v>
      </c>
      <c r="C7" s="5" t="n">
        <v>-51634</v>
      </c>
      <c r="D7" s="5" t="n">
        <v>-242560</v>
      </c>
      <c r="E7" s="5" t="n">
        <v>-80485</v>
      </c>
    </row>
    <row r="8">
      <c r="A8" s="4" t="inlineStr">
        <is>
          <t>Interest expense</t>
        </is>
      </c>
      <c r="B8" s="5" t="n">
        <v>55324</v>
      </c>
      <c r="C8" s="5" t="n">
        <v>54155</v>
      </c>
      <c r="D8" s="5" t="n">
        <v>107688</v>
      </c>
      <c r="E8" s="5" t="n">
        <v>108861</v>
      </c>
    </row>
    <row r="9">
      <c r="A9" s="4" t="inlineStr">
        <is>
          <t>Miscellaneous income, net</t>
        </is>
      </c>
      <c r="B9" s="5" t="n">
        <v>-14576</v>
      </c>
      <c r="C9" s="5" t="n">
        <v>-43812</v>
      </c>
      <c r="D9" s="5" t="n">
        <v>-14202</v>
      </c>
      <c r="E9" s="5" t="n">
        <v>-49246</v>
      </c>
    </row>
    <row r="10">
      <c r="A10" s="4" t="inlineStr">
        <is>
          <t>Restructuring and other items, net</t>
        </is>
      </c>
      <c r="B10" s="5" t="n">
        <v>10302</v>
      </c>
      <c r="C10" s="5" t="n">
        <v>7667</v>
      </c>
      <c r="D10" s="5" t="n">
        <v>24556</v>
      </c>
      <c r="E10" s="5" t="n">
        <v>18326</v>
      </c>
    </row>
    <row r="11">
      <c r="A11" s="4" t="inlineStr">
        <is>
          <t>Total expenses</t>
        </is>
      </c>
      <c r="B11" s="5" t="n">
        <v>2695291</v>
      </c>
      <c r="C11" s="5" t="n">
        <v>2178664</v>
      </c>
      <c r="D11" s="5" t="n">
        <v>5297282</v>
      </c>
      <c r="E11" s="5" t="n">
        <v>4330019</v>
      </c>
    </row>
    <row r="12">
      <c r="A12" s="4" t="inlineStr">
        <is>
          <t>Earnings from continuing operations before income taxes</t>
        </is>
      </c>
      <c r="B12" s="5" t="n">
        <v>338371</v>
      </c>
      <c r="C12" s="5" t="n">
        <v>203573</v>
      </c>
      <c r="D12" s="5" t="n">
        <v>590242</v>
      </c>
      <c r="E12" s="5" t="n">
        <v>273840</v>
      </c>
    </row>
    <row r="13">
      <c r="A13" s="4" t="inlineStr">
        <is>
          <t>Provision for income taxes</t>
        </is>
      </c>
      <c r="B13" s="5" t="n">
        <v>98029</v>
      </c>
      <c r="C13" s="5" t="n">
        <v>54005</v>
      </c>
      <c r="D13" s="5" t="n">
        <v>174078</v>
      </c>
      <c r="E13" s="5" t="n">
        <v>72688</v>
      </c>
    </row>
    <row r="14">
      <c r="A14" s="4" t="inlineStr">
        <is>
          <t>Earnings from continuing operations</t>
        </is>
      </c>
      <c r="B14" s="5" t="n">
        <v>240342</v>
      </c>
      <c r="C14" s="5" t="n">
        <v>149568</v>
      </c>
      <c r="D14" s="5" t="n">
        <v>416164</v>
      </c>
      <c r="E14" s="5" t="n">
        <v>201152</v>
      </c>
    </row>
    <row r="15">
      <c r="A15" s="4" t="inlineStr">
        <is>
          <t>Loss from discontinued operations, net of tax</t>
        </is>
      </c>
      <c r="B15" s="5" t="n">
        <v>-942</v>
      </c>
      <c r="C15" s="5" t="n">
        <v>-463</v>
      </c>
      <c r="D15" s="5" t="n">
        <v>-1177</v>
      </c>
      <c r="E15" s="5" t="n">
        <v>-1222</v>
      </c>
    </row>
    <row r="16">
      <c r="A16" s="4" t="inlineStr">
        <is>
          <t>Net earnings</t>
        </is>
      </c>
      <c r="B16" s="6" t="n">
        <v>239400</v>
      </c>
      <c r="C16" s="6" t="n">
        <v>149105</v>
      </c>
      <c r="D16" s="6" t="n">
        <v>414987</v>
      </c>
      <c r="E16" s="6" t="n">
        <v>199930</v>
      </c>
    </row>
    <row r="17">
      <c r="A17" s="3" t="inlineStr">
        <is>
          <t>Earnings (loss) per common share — Basic</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7" t="n">
        <v>4.8</v>
      </c>
      <c r="C18" s="7" t="n">
        <v>2.84</v>
      </c>
      <c r="D18" s="7" t="n">
        <v>8.199999999999999</v>
      </c>
      <c r="E18" s="7" t="n">
        <v>3.83</v>
      </c>
    </row>
    <row r="19">
      <c r="A19" s="4" t="inlineStr">
        <is>
          <t>Discontinued operations (in dollars per share)</t>
        </is>
      </c>
      <c r="B19" s="8" t="n">
        <v>-0.02</v>
      </c>
      <c r="C19" s="8" t="n">
        <v>-0.01</v>
      </c>
      <c r="D19" s="8" t="n">
        <v>-0.02</v>
      </c>
      <c r="E19" s="8" t="n">
        <v>-0.02</v>
      </c>
    </row>
    <row r="20">
      <c r="A20" s="4" t="inlineStr">
        <is>
          <t>Net earnings (loss) (in dollars per share)</t>
        </is>
      </c>
      <c r="B20" s="8" t="n">
        <v>4.78</v>
      </c>
      <c r="C20" s="8" t="n">
        <v>2.83</v>
      </c>
      <c r="D20" s="8" t="n">
        <v>8.18</v>
      </c>
      <c r="E20" s="8" t="n">
        <v>3.8</v>
      </c>
    </row>
    <row r="21">
      <c r="A21" s="3" t="inlineStr">
        <is>
          <t>Earnings (loss) per common share — Diluted</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8" t="n">
        <v>4.72</v>
      </c>
      <c r="C22" s="8" t="n">
        <v>2.78</v>
      </c>
      <c r="D22" s="8" t="n">
        <v>8.050000000000001</v>
      </c>
      <c r="E22" s="8" t="n">
        <v>3.75</v>
      </c>
    </row>
    <row r="23">
      <c r="A23" s="4" t="inlineStr">
        <is>
          <t>Discontinued operations (in dollars per share)</t>
        </is>
      </c>
      <c r="B23" s="8" t="n">
        <v>-0.02</v>
      </c>
      <c r="C23" s="8" t="n">
        <v>-0.01</v>
      </c>
      <c r="D23" s="8" t="n">
        <v>-0.02</v>
      </c>
      <c r="E23" s="8" t="n">
        <v>-0.02</v>
      </c>
    </row>
    <row r="24">
      <c r="A24" s="4" t="inlineStr">
        <is>
          <t>Net earnings (loss) (in dollars per share)</t>
        </is>
      </c>
      <c r="B24" s="7" t="n">
        <v>4.7</v>
      </c>
      <c r="C24" s="7" t="n">
        <v>2.77</v>
      </c>
      <c r="D24" s="7" t="n">
        <v>8.029999999999999</v>
      </c>
      <c r="E24" s="7" t="n">
        <v>3.73</v>
      </c>
    </row>
    <row r="25">
      <c r="A25" s="4" t="inlineStr">
        <is>
          <t>Services revenue</t>
        </is>
      </c>
      <c r="B25" s="4" t="inlineStr">
        <is>
          <t xml:space="preserve"> </t>
        </is>
      </c>
      <c r="C25" s="4" t="inlineStr">
        <is>
          <t xml:space="preserve"> </t>
        </is>
      </c>
      <c r="D25" s="4" t="inlineStr">
        <is>
          <t xml:space="preserve"> </t>
        </is>
      </c>
      <c r="E25" s="4" t="inlineStr">
        <is>
          <t xml:space="preserve"> </t>
        </is>
      </c>
    </row>
    <row r="26">
      <c r="A26" s="4" t="inlineStr">
        <is>
          <t>Revenue</t>
        </is>
      </c>
      <c r="B26" s="6" t="n">
        <v>1777586</v>
      </c>
      <c r="C26" s="6" t="n">
        <v>1276140</v>
      </c>
      <c r="D26" s="6" t="n">
        <v>3447124</v>
      </c>
      <c r="E26" s="6" t="n">
        <v>2441628</v>
      </c>
    </row>
    <row r="27">
      <c r="A27" s="4" t="inlineStr">
        <is>
          <t>Cost of services sold</t>
        </is>
      </c>
      <c r="B27" s="5" t="n">
        <v>1520121</v>
      </c>
      <c r="C27" s="5" t="n">
        <v>1090015</v>
      </c>
      <c r="D27" s="5" t="n">
        <v>2966830</v>
      </c>
      <c r="E27" s="5" t="n">
        <v>2089807</v>
      </c>
    </row>
    <row r="28">
      <c r="A28" s="4" t="inlineStr">
        <is>
          <t>Fuel services revenue</t>
        </is>
      </c>
      <c r="B28" s="4" t="inlineStr">
        <is>
          <t xml:space="preserve"> </t>
        </is>
      </c>
      <c r="C28" s="4" t="inlineStr">
        <is>
          <t xml:space="preserve"> </t>
        </is>
      </c>
      <c r="D28" s="4" t="inlineStr">
        <is>
          <t xml:space="preserve"> </t>
        </is>
      </c>
      <c r="E28" s="4" t="inlineStr">
        <is>
          <t xml:space="preserve"> </t>
        </is>
      </c>
    </row>
    <row r="29">
      <c r="A29" s="4" t="inlineStr">
        <is>
          <t>Revenue</t>
        </is>
      </c>
      <c r="B29" s="5" t="n">
        <v>206472</v>
      </c>
      <c r="C29" s="5" t="n">
        <v>119403</v>
      </c>
      <c r="D29" s="5" t="n">
        <v>365811</v>
      </c>
      <c r="E29" s="5" t="n">
        <v>235115</v>
      </c>
    </row>
    <row r="30">
      <c r="A30" s="4" t="inlineStr">
        <is>
          <t>Cost of services sold</t>
        </is>
      </c>
      <c r="B30" s="5" t="n">
        <v>202524</v>
      </c>
      <c r="C30" s="5" t="n">
        <v>117453</v>
      </c>
      <c r="D30" s="5" t="n">
        <v>360171</v>
      </c>
      <c r="E30" s="5" t="n">
        <v>232159</v>
      </c>
    </row>
    <row r="31">
      <c r="A31" s="4" t="inlineStr">
        <is>
          <t>Cost of lease &amp; related maintenance and rental</t>
        </is>
      </c>
      <c r="B31" s="4" t="inlineStr">
        <is>
          <t xml:space="preserve"> </t>
        </is>
      </c>
      <c r="C31" s="4" t="inlineStr">
        <is>
          <t xml:space="preserve"> </t>
        </is>
      </c>
      <c r="D31" s="4" t="inlineStr">
        <is>
          <t xml:space="preserve"> </t>
        </is>
      </c>
      <c r="E31" s="4" t="inlineStr">
        <is>
          <t xml:space="preserve"> </t>
        </is>
      </c>
    </row>
    <row r="32">
      <c r="A32" s="4" t="inlineStr">
        <is>
          <t>Cost of services sold</t>
        </is>
      </c>
      <c r="B32" s="6" t="n">
        <v>687894</v>
      </c>
      <c r="C32" s="6" t="n">
        <v>702444</v>
      </c>
      <c r="D32" s="6" t="n">
        <v>1386735</v>
      </c>
      <c r="E32" s="6" t="n">
        <v>14325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common share from continuing operations: Three months ended June 30, Six months ended June 30, (Dollars in thousands) 2022 2021 2022 2021 Earnings from continuing operations $ 240,342 $ 149,568 $ 416,164 $ 201,152 Less: Distributed and undistributed earnings allocated to unvested stock (1,271) (703) (2,143) (940) Earnings from continuing operations available to common shareholders $ 239,071 $ 148,865 $ 414,021 200,212 Weighted average common shares outstanding — Basic 49,852 52,378 50,474 52,333 Effect of dilutive equity awards 1,073 1,213 1,226 1,039 Weighted average common shares outstanding — Diluted 50,925 53,591 51,700 53,372 Earnings from continuing operations per common share — Basic $ 4.80 $ 2.84 $ 8.20 $ 3.83 Earnings from continuing operations per common share — Diluted $ 4.72 $ 2.78 $ 8.05 $ 3.75 Anti-dilutive equity awards not included in diluted EPS 1,068 417 765 958 ———————————— Note: Amounts may not be additive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 xml:space="preserve">EMPLOYEE BENEFIT PLANS Components of net pension expense for defined benefit pension plans were as follows: Three months ended June 30, Six months ended June 30, (In thousands) 2022 2021 2022 2021 Company-administered plans: Service cost $ 198 $ 180 $ 438 $ 548 Interest cost 15,785 14,483 31,609 29,018 Expected return on plan assets (18,484) (21,791) (37,066) (43,485) Amortization of net actuarial loss and prior service cost 5,299 7,031 10,771 14,128 Net pension expense $ 2,798 $ (97) $ 5,752 $ 209 Company-administered plans: U.S. $ 3,324 $ 2,090 $ 6,647 $ 4,453 Non-U.S. (526) (2,187) (895) (4,244) Net pension expense $ 2,798 $ (97) $ 5,752 $ 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 IMPACTING COMPARABILITY</t>
        </is>
      </c>
      <c r="B1" s="2" t="inlineStr">
        <is>
          <t>6 Months Ended</t>
        </is>
      </c>
    </row>
    <row r="2">
      <c r="B2" s="2" t="inlineStr">
        <is>
          <t>Jun. 30, 2022</t>
        </is>
      </c>
    </row>
    <row r="3">
      <c r="A3" s="3" t="inlineStr">
        <is>
          <t>Other Income and Expenses [Abstract]</t>
        </is>
      </c>
      <c r="B3" s="4" t="inlineStr">
        <is>
          <t xml:space="preserve"> </t>
        </is>
      </c>
    </row>
    <row r="4">
      <c r="A4" s="4" t="inlineStr">
        <is>
          <t>OTHER ITEMS IMPACTING COMPARABILITY</t>
        </is>
      </c>
      <c r="B4" s="4" t="inlineStr">
        <is>
          <t>OTHER ITEMS IMPACTING COMPARABILITY Our primary measure of segment performance as shown in Note 3, "Segment Reporting," excludes certain items we do not believe are representative of the ongoing operations of the segment. Excluding these items from our segment measure of performance allows for better year over year comparison: Three months ended June 30, Six months ended June 30, (In thousands) 2022 2021 2022 2021 Restructuring and other, net $ 10,302 $ 2,577 $ 24,556 $ 5,605 ERP implementation costs — 5,090 — 12,721 Restructuring and other items, net 10,302 7,667 24,556 18,326 Gains on sale of U.K. revenue earning equipment (20,080) — (28,371) — Gains on sale of properties (22,998) (35,263) (23,584) (36,768) ChoiceLease liability insurance revenue (1) — — — (777) Other items impacting comparability, net $ (32,776) $ (27,596) $ (27,399) $ (19,219) ———————————— (1) Refer to Note 3, "Segment Reporting," for additional information. Note: Amounts may not be additive due to rounding. During the six months ended June 30, 2022 and 2021, other items impacting comparability included: • Res tructuring and other, net — For the second quarter of 2022, this item primarily included professional fees related to the pursuit of a discrete commercial claim of $5 million and U.K. severance costs as part of our plan to exit the FMS U.K. business of $4 million. For the six months ended June 30, 2022, this item primarily included professional fees related to the pursuit of a discrete commercial claim and transaction costs related to the acquisition of PLG Investments I, LLC. (Whiplash) of approximately $16 million and U.K. severance costs as part of our plan to exist the FMS U.K. business of $7 million. In February 2022, we announced our intention to exit the FMS U.K. business and we expect to complete the exit plan by mid-2023. For the three and six months ended June 30, 2021, this item primarily included professional fees related to the pursuit of a discrete commercial claim. • Gains on sale of U.K. revenue earning equipment and properties — For the three and six months ended June 30, 2022, we recorded gains on the sale of U.K. revenue earning equipment and properties as part of our plan to exit the FMS U.K. business. We recorded gains on sale of properties for the six months ended June 30, 2021, primarily for certain FMS properties in the U.K. that were restructured as part of cost reduction activities in prior periods. The gains on sale of U.K. revenue earning equipment are reflected within "Used Vehicles Sales, net" and the gains on sale of properties are reflected within "Miscellaneous income, net" in our Condensed Consolidated Statements of Earnings. The following table summarizes the activities within, and components of, restructuring liabilities for 2022: (In thousands) Six months ended June 30, 2022 Balance as of beginning of period $ 10,484 Workforce reduction charges 5,415 Utilization (1) (3,730) Balance as of end of period (2) $ 12,169 _________________ (1) Principally represents cash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OTHER MATTERS</t>
        </is>
      </c>
      <c r="B4" s="4" t="inlineStr">
        <is>
          <t>CONTINGENCIES AND OTHER MATTERS Our estimates regarding potential losses and materiality are based on our judgment and assessment of the claims utilizing currently available information. Although we will continue to reassess our estimated liability based on future developments, our objective assessment of the legal merits of such claims may not always be predictive of the outcome and actual results may vary from our current estimates. Securities Litigation Relating to Residual Value Estimates On May 20, 2020, a putative class action on behalf of purchasers of our securities who purchased or otherwise acquired their securities between July 23, 2015 and February 13, 2020, inclusive (Class Period), was commenced against Ryder and certain of our current and former officers in the U.S. District Court for the Southern District of Florida (the "Securities Class Action"). The complaint alleges, among other things, that the defendants misrepresented Ryder’s depreciation policy and residual value estimates for its vehicles during the Class Period in violation of Section 10(b) and 20(a) of the Securities Exchange Act of 1934 and Rule 10b-5 promulgated thereunder, and seeks to recover, among other things, unspecified compensatory damages and attorneys' fees and costs. On August 3, 2020, the State of Alaska, Alaska Permanent Fund, the City of Fort Lauderdale General Employees’ Retirement System, and the City of Plantation Police Officers Pension Fund were appointed lead plaintiffs. On October 5, 2020, the lead plaintiffs filed an amended complaint. On December 4, 2020, Ryder and the other named defendants in the case filed a Motion to Dismiss the amended complaint. On May 12, 2022, the court denied the defendants' motion to dismiss. The court entered a case management schedule on June 27, 2022, which, among other things, provides that discovery shall be completed by October 2023 and the commencement of trial in June 2024. As previously disclosed, between June 2020 and February 2, 2021, five shareholder derivative complaints were filed purportedly on behalf of Ryder against us as nominal defendant and certain of our current and former officers and our current directors. The complaints are generally based on allegations set forth in the Securities Class Action complaint and allege breach of fiduciary duties, unjust enrichment, and waste of corporate assets. The plaintiffs, on our behalf, are seeking an award of monetary damages and restitution to us, improvements in our corporate governance and internal procedures, and legal fees. Three of these derivative complaints were filed in the Circuit Court of the 11th Judicial Circuit in and for Miami-Dade County, Florida, which were then consolidated into a single action (the "State Action"). Two of the complaints were filed in U.S. District Court for the Southern District of Florida (the "Federal Actions", and together with the State Action, the "Derivative Cases"). All of the Derivative Cases were stayed (stopped) pending the resolution of the motion to dismiss the Securities Class Action described in the paragraph above. On July 18, 2022 the Federal Actions were further stayed pending the final resolution of the State Action. On July 26, 2022, the State Action was further stayed until the conclusion of summary judgment proceedings in the Securities Class Action (except that certain discovery would be permitted). We believe the claims asserted in the complaints are without merit and intend to defend against them vigorous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ix months ended June 30, (In thousands) 2022 2021 Interest paid $ 100,282 $ 104,417 Income taxes paid $ 66,501 $ 15,812 Cash paid for amounts included in measurement of liabilities: Operating cash flows from operating leases $ 86,251 $ 46,482 Right-of-use assets obtained in exchange for lease obligations: Finance leases $ 5,096 $ 5,622 Operating leases $ 118,351 $ 30,274 Capital expenditures acquired but not yet paid $ 290,176 $ 167,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On January 1, 2022, we acquired all the outstanding equity of PLG Investments I, LLC (Whiplash), a leading national provider of omnichannel fulfillment and logistics services for an approximate purchase price of $483 million. The acq uisition is included in our SCS business segment, and will expand our e-commerce and omnichannel fulfillment network. The following table provides the preliminary purchase price allocation of the fair value of the assets and liabilities for Whiplash as of the acquisition date: (In thousands) January 1, 2022 Assets: Receivables, net $ 78,765 Goodwill 280,081 Customer relationships and other intangible assets 157,400 Other assets, primarily operating lease right-of-use assets 241,646 Total assets 757,892 Liabilities: Accrued expenses and other current liabilities 78,254 Other liabilities, primarily operating lease liabilities 196,869 Net assets acquired $ 482,769 The excess of the purchase consideration over the aggregate estimated fair values of identifiable assets acquired and liabilities assumed was recorded as goodwill. The goodwill recognized reflects anticipated supply chain services growth opportunities and expected cost synergies of combining Whiplash with our business. None of the goodwill is deductible for income tax purposes. Customer relationship intangible assets are expected to be amortized over 13 years. The purchase price included $439 million of restricted cash placed in escrow and the remaining amount classified as a deposit as of December 31, 2021. These amounts were recorded in "Prepaid expenses and other current assets" in the Condensed Consolidated Balance Sheet as of December 31, 2021. The cash paid from escrow during the first quarter of 2022 is reflected in "Acquisitions, net of cash acquired" in the Condensed Consolidated Statement of Cash Flows for the six months ended June 30, 2022 . We believe that we have sufficient information to provide a reasonable basis for estimating the fair values of assets acquired and liabilities assumed. The purchase price allocation excludes certain items to be resolved post-closing with the seller, which may result in additional adjustments to the final purchase price. Therefore, the provisional measurements of estimated fair values reflected are subject to change. We expect to finalize the valuation and complete the purchase consideration allocation no later than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ference Rate Reform In March 2020, the Financial Accounting Standards Board (FASB) issued Accounting Standards Update (ASU) No. 2020-04, Reference Rate Reform (Topic 848). This update provides optional expedients for applying GAAP to contracts, hedging relationships, and other transactions that reference LIBOR or other rates discontinued at the end of 2021 because of reference rate reform. The update is effective for all transactions from March 12, 2020 through December 31, 2022. We intend to apply this guidance if relevant contracts that include LIBOR or other discontinued rates are modified through December 31, 2022. We continuously evaluate the potential impact on our consolidated financial position, results of operations, and cash flows. Leases In July 2021, the FASB issued ASU No. 2021-05, Lessor - Certain Leases with Variable Lease Payments (Topic 842). This update requires lessors to classify leases as operating leases if they have variable lease payments that do not depend on an index or rate and would have selling losses if they were classified as sales-type or direct financing leases. The update is effective for fiscal years beginning after December 15, 2021, and interim periods within those fiscal years. Entities are permitted to apply this amendment using the retrospective or prospective approach. On January 1, 2022, we adopted the amendment on a prospective basis and it did not have a material impact on our consolidated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venue and Net Before Tax Information by Segment</t>
        </is>
      </c>
      <c r="B4" s="4" t="inlineStr">
        <is>
          <t>The following table sets forth financial information for each of our segments and provides a reconciliation between segment EBT and earnings from continuing operations before income taxes: Three months ended June 30, Six months ended June 30, (In thousands) 2022 2021 2022 2021 Revenue: Fleet Management Solutions: ChoiceLease $ 802,577 $ 802,832 $ 1,604,919 $ 1,599,920 Commercial rental 340,676 266,969 653,830 489,978 SelectCare and other 163,707 154,872 330,358 302,888 Fuel services and ChoiceLease liability insurance (1) 314,135 183,568 561,216 350,940 Fleet Management Solutions 1,621,095 1,408,241 3,150,323 2,743,726 Supply Chain Solutions 1,173,958 775,630 2,262,500 1,482,330 Dedicated Transportation Solutions 450,228 354,711 875,176 675,218 Eliminations (2) (211,619) (156,345) (400,475) (297,415) Total revenue $ 3,033,662 $ 2,382,237 $ 5,887,524 $ 4,603,859 Earnings from continuing operations before taxes: Fleet Management Solutions $ 285,322 $ 158,451 $ 533,521 $ 221,853 Supply Chain Solutions 52,640 41,041 86,859 73,998 Dedicated Transportation Solutions 23,156 13,162 43,367 26,144 Eliminations (29,174) (19,186) (55,764) (31,460) 331,944 193,468 607,983 290,535 Unallocated Central Support Services (23,768) (17,864) (39,772) (36,296) Non-operating pension costs, net (3) (2,581) 373 (5,368) 382 Other items impacting comparability, net (4) 32,776 27,596 27,399 19,219 Earnings from continuing operations before income taxes $ 338,371 $ 203,573 $ 590,242 $ 273,840 ———————————— (1) In the first quarter of 2021, we completed the previously announced exit of the extension of our liability insurance coverage for ChoiceLease customers. (2) Represents the elimination of intercompany revenues in our FMS business segment. (3) Refer to Note 13, "Employee Benefit Plans," for a discussion on this item. (4) Refer to Note 14, "Other Items Impacting Comparability," for a discussion of items excluded from our primary measure of segment performance.</t>
        </is>
      </c>
    </row>
    <row r="5">
      <c r="A5" s="4" t="inlineStr">
        <is>
          <t>Schedule of Financial Information of Business Segments</t>
        </is>
      </c>
      <c r="B5" s="4" t="inlineStr">
        <is>
          <t xml:space="preserve">The following table sets forth the capital expenditures paid for each of our segments: Three months ended June 30, Six months ended June 30, (In thousands) 2022 2021 2022 2021 Fleet Management Solutions $ 560,749 $ 503,874 $ 1,111,839 $ 871,582 Supply Chain Solutions 39,625 14,450 65,575 22,980 Dedicated Transportation Solutions 1,115 256 1,454 562 Central Support Services 9,234 4,768 16,144 9,275 Purchases of property and revenue earning equipment $ 610,723 $ 523,348 $ 1,195,012 $ 904,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The following tables present our revenue recognized by primary geographical market by our reportable business segments and by industry for SCS. Refer to Note 3, "Segment Reporting," for the disaggregation of our revenue by major products/service lines. Primary Geographical Markets Three months ended June 30, 2022 (In thousands) FMS SCS DTS Eliminations Total United States $ 1,484,539 $ 1,040,218 $ 450,228 $ (200,733) $ 2,774,252 Canada 81,593 69,083 — (10,886) 139,790 Europe (1) 54,963 — — — 54,963 Mexico — 64,657 — — 64,657 Total revenues $ 1,621,095 $ 1,173,958 $ 450,228 $ (211,619) $ 3,033,662 (1) Refer to Note 14, "Other Items Impacting Comparability" for further information on the exit of the FMS U.K. business. Three months ended June 30, 2021 (In thousands) FMS SCS DTS Eliminations Total United States $ 1,263,250 $ 661,715 $ 354,711 $ (148,052) $ 2,131,624 Canada 76,849 58,735 — (8,293) 127,291 Europe 68,142 — — — 68,142 Mexico — 55,180 — — 55,180 Total revenues $ 1,408,241 $ 775,630 $ 354,711 $ (156,345) $ 2,382,237 Six months ended June 30, 2022 (In thousands) FMS SCS DTS Eliminations Total United States $ 2,872,582 $ 2,011,418 $ 875,176 $ (380,132) $ 5,379,044 Canada 159,122 128,711 — (20,343) 267,490 Europe 118,619 — — — 118,619 Mexico — 122,371 — — 122,371 Total revenues $ 3,150,323 $ 2,262,500 $ 875,176 $ (400,475) $ 5,887,524 Six months ended June 30, 2021 (In thousands) FMS SCS DTS Eliminations Total United States $ 2,461,234 $ 1,263,013 $ 675,218 $ (284,779) $ 4,114,686 Canada 147,262 114,823 — (12,636) 249,449 Europe 135,230 — — — 135,230 Mexico — 104,494 — — 104,494 Total revenues $ 2,743,726 $ 1,482,330 $ 675,218 $ (297,415) $ 4,603,859 </t>
        </is>
      </c>
    </row>
    <row r="5">
      <c r="A5" s="4" t="inlineStr">
        <is>
          <t>Schedule of Disaggregation of Revenue</t>
        </is>
      </c>
      <c r="B5" s="4" t="inlineStr">
        <is>
          <t xml:space="preserve">Our SCS business segment included revenue from the below industries: Three months ended June 30, Six months ended June 30, (In thousands) 2022 2021 2022 2021 Consumer packaged goods and retail $ 538,401 $ 286,262 $ 1,038,699 $ 559,486 Automotive 388,493 307,499 742,730 579,054 Technology and healthcare 128,289 109,950 249,611 207,035 Industrial and other 118,775 71,919 231,460 136,755 Total SCS revenues $ 1,173,958 $ 775,630 $ 2,262,500 $ 1,482,330 </t>
        </is>
      </c>
    </row>
    <row r="6">
      <c r="A6" s="4" t="inlineStr">
        <is>
          <t>Schedule of Changes in Contract Liability</t>
        </is>
      </c>
      <c r="B6" s="4" t="inlineStr">
        <is>
          <t xml:space="preserve">The following table includes the changes in deferred revenue due to the collection and deferral of cash or the satisfaction of our performance obligation under the contract: Six months ended June 30, (In thousands) 2022 2021 Balance as of beginning of period $ 593,442 $ 629,739 Recognized as revenue during period from beginning balance (163,168) (109,558) Consideration deferred during period, net 123,382 91,456 Foreign currency translation adjustment and other 9,968 1,499 Balance as of end of period $ 563,624 $ 613,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6 Months Ended</t>
        </is>
      </c>
    </row>
    <row r="2">
      <c r="B2" s="2" t="inlineStr">
        <is>
          <t>Jun. 30, 2022</t>
        </is>
      </c>
    </row>
    <row r="3">
      <c r="A3" s="3" t="inlineStr">
        <is>
          <t>Receivables [Abstract]</t>
        </is>
      </c>
      <c r="B3" s="4" t="inlineStr">
        <is>
          <t xml:space="preserve"> </t>
        </is>
      </c>
    </row>
    <row r="4">
      <c r="A4" s="4" t="inlineStr">
        <is>
          <t>Schedule of Receivables, Net</t>
        </is>
      </c>
      <c r="B4" s="4" t="inlineStr">
        <is>
          <t xml:space="preserve">(In thousands) June 30, 2022 December 31, 2021 Trade $ 1,527,593 $ 1,280,766 Sales-type leases 127,436 148,134 Other, primarily warranty and insurance 75,875 67,141 1,730,904 1,496,041 Allowance for credit losses and other (37,993) (31,304) Total $ 1,692,911 $ 1,464,737 </t>
        </is>
      </c>
    </row>
    <row r="5">
      <c r="A5" s="4" t="inlineStr">
        <is>
          <t>Schedule of Allowance for Credit Loss</t>
        </is>
      </c>
      <c r="B5" s="4" t="inlineStr">
        <is>
          <t xml:space="preserve">The following table provides a reconciliation of our allowance for credit losses and other: Six months ended June 30, (In thousands) 2022 2021 Balance as of beginning of period $ 31,304 $ 43,024 Changes to provisions for credit losses 18,409 (1,076) Write-offs and other (11,720) (1,316) Balance as of end of period $ 37,993 $ 40,6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39400</v>
      </c>
      <c r="C4" s="6" t="n">
        <v>149105</v>
      </c>
      <c r="D4" s="6" t="n">
        <v>414987</v>
      </c>
      <c r="E4" s="6" t="n">
        <v>19993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s in cumulative translation adjustment and unrealized losses from cash flow hedges</t>
        </is>
      </c>
      <c r="B6" s="5" t="n">
        <v>-44694</v>
      </c>
      <c r="C6" s="5" t="n">
        <v>9551</v>
      </c>
      <c r="D6" s="5" t="n">
        <v>-42070</v>
      </c>
      <c r="E6" s="5" t="n">
        <v>18491</v>
      </c>
    </row>
    <row r="7">
      <c r="A7" s="4" t="inlineStr">
        <is>
          <t>Amortization of pension and postretirement items</t>
        </is>
      </c>
      <c r="B7" s="5" t="n">
        <v>4864</v>
      </c>
      <c r="C7" s="5" t="n">
        <v>6951</v>
      </c>
      <c r="D7" s="5" t="n">
        <v>10708</v>
      </c>
      <c r="E7" s="5" t="n">
        <v>13967</v>
      </c>
    </row>
    <row r="8">
      <c r="A8" s="4" t="inlineStr">
        <is>
          <t>Income tax expense related to amortization of pension and postretirement items</t>
        </is>
      </c>
      <c r="B8" s="5" t="n">
        <v>-1179</v>
      </c>
      <c r="C8" s="5" t="n">
        <v>-1453</v>
      </c>
      <c r="D8" s="5" t="n">
        <v>-2401</v>
      </c>
      <c r="E8" s="5" t="n">
        <v>-2971</v>
      </c>
    </row>
    <row r="9">
      <c r="A9" s="4" t="inlineStr">
        <is>
          <t>Amortization of pension and postretirement items, net of taxes</t>
        </is>
      </c>
      <c r="B9" s="5" t="n">
        <v>3685</v>
      </c>
      <c r="C9" s="5" t="n">
        <v>5498</v>
      </c>
      <c r="D9" s="5" t="n">
        <v>8307</v>
      </c>
      <c r="E9" s="5" t="n">
        <v>10996</v>
      </c>
    </row>
    <row r="10">
      <c r="A10" s="4" t="inlineStr">
        <is>
          <t>Change in net actuarial loss and prior service cost</t>
        </is>
      </c>
      <c r="B10" s="5" t="n">
        <v>1805</v>
      </c>
      <c r="C10" s="5" t="n">
        <v>116</v>
      </c>
      <c r="D10" s="5" t="n">
        <v>1805</v>
      </c>
      <c r="E10" s="5" t="n">
        <v>116</v>
      </c>
    </row>
    <row r="11">
      <c r="A11" s="4" t="inlineStr">
        <is>
          <t>Income tax expense related to change in net actuarial loss and prior service cost</t>
        </is>
      </c>
      <c r="B11" s="5" t="n">
        <v>-473</v>
      </c>
      <c r="C11" s="5" t="n">
        <v>-80</v>
      </c>
      <c r="D11" s="5" t="n">
        <v>-473</v>
      </c>
      <c r="E11" s="5" t="n">
        <v>-80</v>
      </c>
    </row>
    <row r="12">
      <c r="A12" s="4" t="inlineStr">
        <is>
          <t>Change in net actuarial loss and prior service cost, net of taxes</t>
        </is>
      </c>
      <c r="B12" s="5" t="n">
        <v>1332</v>
      </c>
      <c r="C12" s="5" t="n">
        <v>36</v>
      </c>
      <c r="D12" s="5" t="n">
        <v>1332</v>
      </c>
      <c r="E12" s="5" t="n">
        <v>36</v>
      </c>
    </row>
    <row r="13">
      <c r="A13" s="4" t="inlineStr">
        <is>
          <t>Other comprehensive (loss) income, net of taxes</t>
        </is>
      </c>
      <c r="B13" s="5" t="n">
        <v>-39677</v>
      </c>
      <c r="C13" s="5" t="n">
        <v>15085</v>
      </c>
      <c r="D13" s="5" t="n">
        <v>-32431</v>
      </c>
      <c r="E13" s="5" t="n">
        <v>29523</v>
      </c>
    </row>
    <row r="14">
      <c r="A14" s="4" t="inlineStr">
        <is>
          <t>Comprehensive income</t>
        </is>
      </c>
      <c r="B14" s="6" t="n">
        <v>199723</v>
      </c>
      <c r="C14" s="6" t="n">
        <v>164190</v>
      </c>
      <c r="D14" s="6" t="n">
        <v>382556</v>
      </c>
      <c r="E14" s="6" t="n">
        <v>2294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EARNING EQUIPMENT, NET (Tables)</t>
        </is>
      </c>
      <c r="B1" s="2" t="inlineStr">
        <is>
          <t>6 Months Ended</t>
        </is>
      </c>
    </row>
    <row r="2">
      <c r="B2" s="2" t="inlineStr">
        <is>
          <t>Jun. 30, 2022</t>
        </is>
      </c>
    </row>
    <row r="3">
      <c r="A3" s="3" t="inlineStr">
        <is>
          <t>Revenue Earning Equipment [Abstract]</t>
        </is>
      </c>
      <c r="B3" s="4" t="inlineStr">
        <is>
          <t xml:space="preserve"> </t>
        </is>
      </c>
    </row>
    <row r="4">
      <c r="A4" s="4" t="inlineStr">
        <is>
          <t>Schedule of Revenue Earning Equipment</t>
        </is>
      </c>
      <c r="B4" s="4" t="inlineStr">
        <is>
          <t xml:space="preserve"> Estimated Useful Lives (In Years) June 30, 2022 December 31, 2021 (Dollars in thousands) Cost Accumulated Net Cost Accumulated Net Held for use: Trucks 3 — 7 $ 5,380,625 $ (2,167,247) $ 3,213,378 $ 5,223,127 $ (2,055,135) $ 3,167,992 Tractors 4 — 7.5 7,264,179 (3,144,334) 4,119,845 7,256,002 (3,059,206) 4,196,796 Trailers and other 9.5 — 12 1,555,425 (663,521) 891,904 1,780,487 (868,820) 911,667 Held for sale 362,028 (268,018) 94,010 209,506 (162,922) 46,584 Total $ 14,562,257 $ (6,243,120) $ 8,319,137 $ 14,469,122 $ (6,146,083) $ 8,323,039 </t>
        </is>
      </c>
    </row>
    <row r="5">
      <c r="A5" s="4" t="inlineStr">
        <is>
          <t>Summary of Amounts that have been Recorded for Accelerated and Policy Depreciation related to our Residual Value Estimate Changes</t>
        </is>
      </c>
      <c r="B5" s="4" t="inlineStr">
        <is>
          <t>The following table provides a summary of incremental depreciation expense that has been recorded related to our previous residual value estimate changes as well as used vehicle sales results (rounded to the closest million): Three months ended June 30, Six months ended June 30, 2022 2021 2022 2021 Depreciation expense related to estimate changes $ 49 $ 75 $ 97 $ 163 Used vehicle sales, net (1) (130) (52) (243) (80) ———————————————— (1) Used vehicle sales, net for the second quarter and six months ended June 30, 2022, included $20 million and $28 million, respectively, of gains on sales of vehicles in the U.K. Refer to Note 14, "Other Items Impacting Comparability"</t>
        </is>
      </c>
    </row>
    <row r="6">
      <c r="A6" s="4" t="inlineStr">
        <is>
          <t>Schedule of Fair Value, Assets</t>
        </is>
      </c>
      <c r="B6" s="4" t="inlineStr">
        <is>
          <t>The following table presents revenue earning equipment held for sale that are measured at fair value on a nonrecurring basis and considered a Level 3 fair value measurement: Losses from Valuation Adjustments Three months ended June 30, Six months ended June 30, (In thousands) June 30, 2022 December 31, 2021 2022 2021 2022 2021 Revenue earning equipment held for sale (1) : Trucks $ 383 $ 931 $ 461 $ 684 $ 987 $ 1,574 Tractors 1,113 1,485 1,762 575 2,452 659 Trailers and other 332 1,309 205 1,828 485 3,875 Total assets at fair value $ 1,828 $ 3,725 $ 2,428 $ 3,087 $ 3,924 $ 6,108 ———————————— (1) Reflects only the portion where net book values exceeded fair values and valuation adjustments were recorded. The net book value of assets held for sale that were less than fair value was $92 million and $43 million as of June 30, 2022 and December 31, 2021, respectively.</t>
        </is>
      </c>
    </row>
    <row r="7">
      <c r="A7" s="4" t="inlineStr">
        <is>
          <t>Schedule of Gain and Losses Revenue Earning Equipment</t>
        </is>
      </c>
      <c r="B7" s="4" t="inlineStr">
        <is>
          <t>The components of used vehicle sales, net were as follows: Three months ended June 30, Six months ended June 30, (In thousands) 2022 2021 2022 2021 Gains on vehicle sales, net $ (131,994) $ (54,721) $ (246,484) $ (86,593) Losses from valuation adjustments 2,428 3,087 3,924 6,108 Used vehicle sales, net $ (129,566) $ (51,634) $ (242,560) $ (80,4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 June 30, 2022 December 31, 2021 (In thousands) Accrued Non-Current Total Accrued Non-Current Total Salaries and wages $ 206,567 $ — $ 206,567 $ 210,350 $ — $ 210,350 Insurance obligations (1) 194,401 313,864 508,265 186,449 311,209 497,658 Operating taxes 186,403 — 186,403 165,680 — 165,680 Deposits, mainly from customers 88,386 — 88,386 94,547 — 94,547 Operating lease liabilities 162,415 407,294 569,709 100,232 255,573 355,805 Deferred revenue (2) 182,573 381,051 563,624 182,785 410,657 593,442 Other 185,835 335,237 521,072 179,559 336,965 516,524 Total $ 1,206,580 $ 1,437,446 $ 2,644,026 $ 1,119,602 $ 1,314,404 $ 2,434,006 ———————————— (1) Insurance obligations primarily represent self-insured claim liabil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Income - Operating</t>
        </is>
      </c>
      <c r="B4" s="4" t="inlineStr">
        <is>
          <t>The components of lease income were as follows: Three months ended June 30, Six months ended June 30, (In thousands) 2022 2021 2022 2021 Operating leases Lease income related to ChoiceLease $ 378,837 $ 386,650 $ 760,382 $ 776,261 Lease income related to commercial rental (1) 325,134 255,098 623,269 465,382 Sales-type leases Interest income related to net investment in leases $ 10,227 $ 11,040 $ 20,955 $ 25,455 Variable lease income excluding commercial rental (1) $ 71,122 $ 72,129 $ 145,342 $ 144,122 ———————————— (1) Lease income related to commercial rental includes both fixed and variable lease income. Variable income is approximately 15% to 25% of total commercial rental income based on management's internal estimates.</t>
        </is>
      </c>
    </row>
    <row r="5">
      <c r="A5" s="4" t="inlineStr">
        <is>
          <t>Schedule of Lease Income - Sales Type</t>
        </is>
      </c>
      <c r="B5" s="4" t="inlineStr">
        <is>
          <t xml:space="preserve">The components of net investment in sales-type leases, which are included in "Receivables, net" and "Sales-type leases and other assets" in the Condensed Consolidated Balance Sheets, were as follows: (In thousands) June 30, 2022 December 31, 2021 Net investment in the lease — lease payment receivable $ 521,196 $ 583,008 Net investment in the lease — unguaranteed residual value in assets 35,390 46,740 556,586 629,748 Estimated loss allowance (2,855) (3,705) Total $ 553,731 $ 626,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 Weighted Average Interest Rate (Dollars in thousands) June 30, 2022 Maturities June 30, 2022 December 31, 2021 Debt: U.S. commercial paper 1.59% 2026 $ 746,252 $ 531,157 Canadian commercial paper —% 2026 — 7,087 Trade receivables financing program 0.44% 2023 50,000 — Global revolving credit facility —% 2026 — — Unsecured U.S. obligations 3.41% 2024 200,000 200,000 Unsecured U.S. notes — Medium-term notes (1) 3.42% 2022-2027 5,019,000 5,149,893 Unsecured foreign obligations 2.72% 2022-2024 111,533 140,265 Asset-backed U.S. obligations (2) 2.67% 2022-2026 447,621 526,712 Finance lease obligations and other 2022-2030 40,796 44,595 6,615,201 6,599,709 Debt issuance costs and original issue discounts (21,967) (20,040) Total debt 6,593,234 6,579,669 Short-term debt and current portion of long-term debt (1,414,684) (1,333,363) Long-term debt $ 5,178,550 $ 5,246,306 ———————————— (1) Includes the impact from the fair market values of hedging instruments on our notes, which was $31 million as of June 30, 2022, and not material as of December 31, 2021. The notional amount of the executed interest rate swaps designated as fair value hedges was $650 million and $450 million as of June 30, 2022 and December 31, 2021, respectively. (2) Asset-backed U.S. obligations are related to financing transactions backed by a portion of our revenue earning equi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 Net of Tax</t>
        </is>
      </c>
      <c r="B4" s="4" t="inlineStr">
        <is>
          <t>The following summary sets forth the components of accumulated other comprehensive loss, net of tax: Six months ended June 30, (In thousands) 2022 2021 Cumulative translation adjustments $ (206,395) $ (132,115) Net actuarial loss and prior service cost (519,043) (644,008) Unrealized gain (loss) from cash flow hedges 3,766 (11,559) Accumulated other comprehensive loss $ (721,672) $ (787,6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Common Share From Continuing Operations</t>
        </is>
      </c>
      <c r="B4" s="4" t="inlineStr">
        <is>
          <t>The following table presents the calculation of basic and diluted earnings per common share from continuing operations: Three months ended June 30, Six months ended June 30, (Dollars in thousands) 2022 2021 2022 2021 Earnings from continuing operations $ 240,342 $ 149,568 $ 416,164 $ 201,152 Less: Distributed and undistributed earnings allocated to unvested stock (1,271) (703) (2,143) (940) Earnings from continuing operations available to common shareholders $ 239,071 $ 148,865 $ 414,021 200,212 Weighted average common shares outstanding — Basic 49,852 52,378 50,474 52,333 Effect of dilutive equity awards 1,073 1,213 1,226 1,039 Weighted average common shares outstanding — Diluted 50,925 53,591 51,700 53,372 Earnings from continuing operations per common share — Basic $ 4.80 $ 2.84 $ 8.20 $ 3.83 Earnings from continuing operations per common share — Diluted $ 4.72 $ 2.78 $ 8.05 $ 3.75 Anti-dilutive equity awards not included in diluted EPS 1,068 417 765 958 ———————————— Note: Amounts may not be additive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nsion expense for defined benefit pension plans were as follows: Three months ended June 30, Six months ended June 30, (In thousands) 2022 2021 2022 2021 Company-administered plans: Service cost $ 198 $ 180 $ 438 $ 548 Interest cost 15,785 14,483 31,609 29,018 Expected return on plan assets (18,484) (21,791) (37,066) (43,485) Amortization of net actuarial loss and prior service cost 5,299 7,031 10,771 14,128 Net pension expense $ 2,798 $ (97) $ 5,752 $ 209 Company-administered plans: U.S. $ 3,324 $ 2,090 $ 6,647 $ 4,453 Non-U.S. (526) (2,187) (895) (4,244) Net pension expense $ 2,798 $ (97) $ 5,752 $ 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ITEMS IMPACTING COMPARABILITY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tems Impacting Comparability</t>
        </is>
      </c>
      <c r="B4" s="4" t="inlineStr">
        <is>
          <t>Excluding these items from our segment measure of performance allows for better year over year comparison: Three months ended June 30, Six months ended June 30, (In thousands) 2022 2021 2022 2021 Restructuring and other, net $ 10,302 $ 2,577 $ 24,556 $ 5,605 ERP implementation costs — 5,090 — 12,721 Restructuring and other items, net 10,302 7,667 24,556 18,326 Gains on sale of U.K. revenue earning equipment (20,080) — (28,371) — Gains on sale of properties (22,998) (35,263) (23,584) (36,768) ChoiceLease liability insurance revenue (1) — — — (777) Other items impacting comparability, net $ (32,776) $ (27,596) $ (27,399) $ (19,219) ———————————— (1) Refer to Note 3, "Segment Reporting," for additional information. Note: Amounts may not be additive due to rounding.</t>
        </is>
      </c>
    </row>
    <row r="5">
      <c r="A5" s="4" t="inlineStr">
        <is>
          <t>Schedule of Restructuring Liabilities</t>
        </is>
      </c>
      <c r="B5" s="4" t="inlineStr">
        <is>
          <t>The following table summarizes the activities within, and components of, restructuring liabilities for 2022: (In thousands) Six months ended June 30, 2022 Balance as of beginning of period $ 10,484 Workforce reduction charges 5,415 Utilization (1) (3,730) Balance as of end of period (2) $ 12,169 _________________ (1) Principally represents cash pay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Six months ended June 30, (In thousands) 2022 2021 Interest paid $ 100,282 $ 104,417 Income taxes paid $ 66,501 $ 15,812 Cash paid for amounts included in measurement of liabilities: Operating cash flows from operating leases $ 86,251 $ 46,482 Right-of-use assets obtained in exchange for lease obligations: Finance leases $ 5,096 $ 5,622 Operating leases $ 118,351 $ 30,274 Capital expenditures acquired but not yet paid $ 290,176 $ 167,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ovides the preliminary purchase price allocation of the fair value of the assets and liabilities for Whiplash as of the acquisition date: (In thousands) January 1, 2022 Assets: Receivables, net $ 78,765 Goodwill 280,081 Customer relationships and other intangible assets 157,400 Other assets, primarily operating lease right-of-use assets 241,646 Total assets 757,892 Liabilities: Accrued expenses and other current liabilities 78,254 Other liabilities, primarily operating lease liabilities 196,869 Net assets acquired $ 482,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7737</v>
      </c>
      <c r="C3" s="6" t="n">
        <v>233961</v>
      </c>
    </row>
    <row r="4">
      <c r="A4" s="4" t="inlineStr">
        <is>
          <t>Receivables, net</t>
        </is>
      </c>
      <c r="B4" s="5" t="n">
        <v>1692911</v>
      </c>
      <c r="C4" s="5" t="n">
        <v>1464737</v>
      </c>
    </row>
    <row r="5">
      <c r="A5" s="4" t="inlineStr">
        <is>
          <t>Inventories</t>
        </is>
      </c>
      <c r="B5" s="5" t="n">
        <v>82097</v>
      </c>
      <c r="C5" s="5" t="n">
        <v>68677</v>
      </c>
    </row>
    <row r="6">
      <c r="A6" s="4" t="inlineStr">
        <is>
          <t>Prepaid expenses and other current assets</t>
        </is>
      </c>
      <c r="B6" s="5" t="n">
        <v>194570</v>
      </c>
      <c r="C6" s="5" t="n">
        <v>693239</v>
      </c>
    </row>
    <row r="7">
      <c r="A7" s="4" t="inlineStr">
        <is>
          <t>Total current assets</t>
        </is>
      </c>
      <c r="B7" s="5" t="n">
        <v>2417315</v>
      </c>
      <c r="C7" s="5" t="n">
        <v>2460614</v>
      </c>
    </row>
    <row r="8">
      <c r="A8" s="4" t="inlineStr">
        <is>
          <t>Revenue earning equipment, net</t>
        </is>
      </c>
      <c r="B8" s="5" t="n">
        <v>8319137</v>
      </c>
      <c r="C8" s="5" t="n">
        <v>8323039</v>
      </c>
    </row>
    <row r="9">
      <c r="A9" s="4" t="inlineStr">
        <is>
          <t>Operating property and equipment, net of accumulated depreciation of $1,310,627 and $1,273,637</t>
        </is>
      </c>
      <c r="B9" s="5" t="n">
        <v>1070030</v>
      </c>
      <c r="C9" s="5" t="n">
        <v>984978</v>
      </c>
    </row>
    <row r="10">
      <c r="A10" s="4" t="inlineStr">
        <is>
          <t>Goodwill</t>
        </is>
      </c>
      <c r="B10" s="5" t="n">
        <v>854202</v>
      </c>
      <c r="C10" s="5" t="n">
        <v>570905</v>
      </c>
    </row>
    <row r="11">
      <c r="A11" s="4" t="inlineStr">
        <is>
          <t>Intangible assets, net</t>
        </is>
      </c>
      <c r="B11" s="5" t="n">
        <v>310745</v>
      </c>
      <c r="C11" s="5" t="n">
        <v>170205</v>
      </c>
    </row>
    <row r="12">
      <c r="A12" s="4" t="inlineStr">
        <is>
          <t>Sales-type leases and other assets</t>
        </is>
      </c>
      <c r="B12" s="5" t="n">
        <v>1504453</v>
      </c>
      <c r="C12" s="5" t="n">
        <v>1324582</v>
      </c>
    </row>
    <row r="13">
      <c r="A13" s="4" t="inlineStr">
        <is>
          <t>Total assets</t>
        </is>
      </c>
      <c r="B13" s="5" t="n">
        <v>14475882</v>
      </c>
      <c r="C13" s="5" t="n">
        <v>13834323</v>
      </c>
    </row>
    <row r="14">
      <c r="A14" s="3" t="inlineStr">
        <is>
          <t>Current liabilities:</t>
        </is>
      </c>
      <c r="B14" s="4" t="inlineStr">
        <is>
          <t xml:space="preserve"> </t>
        </is>
      </c>
      <c r="C14" s="4" t="inlineStr">
        <is>
          <t xml:space="preserve"> </t>
        </is>
      </c>
    </row>
    <row r="15">
      <c r="A15" s="4" t="inlineStr">
        <is>
          <t>Short-term debt and current portion of long-term debt</t>
        </is>
      </c>
      <c r="B15" s="5" t="n">
        <v>1414684</v>
      </c>
      <c r="C15" s="5" t="n">
        <v>1333363</v>
      </c>
    </row>
    <row r="16">
      <c r="A16" s="4" t="inlineStr">
        <is>
          <t>Accounts payable</t>
        </is>
      </c>
      <c r="B16" s="5" t="n">
        <v>966555</v>
      </c>
      <c r="C16" s="5" t="n">
        <v>747898</v>
      </c>
    </row>
    <row r="17">
      <c r="A17" s="4" t="inlineStr">
        <is>
          <t>Accrued expenses and other current liabilities</t>
        </is>
      </c>
      <c r="B17" s="5" t="n">
        <v>1206580</v>
      </c>
      <c r="C17" s="5" t="n">
        <v>1119602</v>
      </c>
    </row>
    <row r="18">
      <c r="A18" s="4" t="inlineStr">
        <is>
          <t>Total current liabilities</t>
        </is>
      </c>
      <c r="B18" s="5" t="n">
        <v>3587819</v>
      </c>
      <c r="C18" s="5" t="n">
        <v>3200863</v>
      </c>
    </row>
    <row r="19">
      <c r="A19" s="4" t="inlineStr">
        <is>
          <t>Long-term debt</t>
        </is>
      </c>
      <c r="B19" s="5" t="n">
        <v>5178550</v>
      </c>
      <c r="C19" s="5" t="n">
        <v>5246306</v>
      </c>
    </row>
    <row r="20">
      <c r="A20" s="4" t="inlineStr">
        <is>
          <t>Other non-current liabilities</t>
        </is>
      </c>
      <c r="B20" s="5" t="n">
        <v>1437446</v>
      </c>
      <c r="C20" s="5" t="n">
        <v>1314404</v>
      </c>
    </row>
    <row r="21">
      <c r="A21" s="4" t="inlineStr">
        <is>
          <t>Deferred income taxes</t>
        </is>
      </c>
      <c r="B21" s="5" t="n">
        <v>1439507</v>
      </c>
      <c r="C21" s="5" t="n">
        <v>1274804</v>
      </c>
    </row>
    <row r="22">
      <c r="A22" s="4" t="inlineStr">
        <is>
          <t>Total liabilities</t>
        </is>
      </c>
      <c r="B22" s="5" t="n">
        <v>11643322</v>
      </c>
      <c r="C22" s="5" t="n">
        <v>11036377</v>
      </c>
    </row>
    <row r="23">
      <c r="A23" s="4" t="inlineStr">
        <is>
          <t>Commitments and contingencies (Note 1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per share — authorized, 3,800,917; none outstanding, June 30, 2022 and December 31, 2021</t>
        </is>
      </c>
      <c r="B25" s="5" t="n">
        <v>0</v>
      </c>
      <c r="C25" s="5" t="n">
        <v>0</v>
      </c>
    </row>
    <row r="26">
      <c r="A26" s="4" t="inlineStr">
        <is>
          <t>Common stock, $0.50 par value per share — authorized, 400,000,000; outstanding, June 30, 2022 — 51,194,660 and December 31, 2021 — 53,789,036</t>
        </is>
      </c>
      <c r="B26" s="5" t="n">
        <v>25597</v>
      </c>
      <c r="C26" s="5" t="n">
        <v>26896</v>
      </c>
    </row>
    <row r="27">
      <c r="A27" s="4" t="inlineStr">
        <is>
          <t>Additional paid-in capital</t>
        </is>
      </c>
      <c r="B27" s="5" t="n">
        <v>1148835</v>
      </c>
      <c r="C27" s="5" t="n">
        <v>1194334</v>
      </c>
    </row>
    <row r="28">
      <c r="A28" s="4" t="inlineStr">
        <is>
          <t>Retained earnings</t>
        </is>
      </c>
      <c r="B28" s="5" t="n">
        <v>2379800</v>
      </c>
      <c r="C28" s="5" t="n">
        <v>2265957</v>
      </c>
    </row>
    <row r="29">
      <c r="A29" s="4" t="inlineStr">
        <is>
          <t>Accumulated other comprehensive loss</t>
        </is>
      </c>
      <c r="B29" s="5" t="n">
        <v>-721672</v>
      </c>
      <c r="C29" s="5" t="n">
        <v>-689241</v>
      </c>
    </row>
    <row r="30">
      <c r="A30" s="4" t="inlineStr">
        <is>
          <t>Total shareholders’ equity</t>
        </is>
      </c>
      <c r="B30" s="5" t="n">
        <v>2832560</v>
      </c>
      <c r="C30" s="5" t="n">
        <v>2797946</v>
      </c>
    </row>
    <row r="31">
      <c r="A31" s="4" t="inlineStr">
        <is>
          <t>Total liabilities and shareholders’ equity</t>
        </is>
      </c>
      <c r="B31" s="6" t="n">
        <v>14475882</v>
      </c>
      <c r="C31" s="6" t="n">
        <v>138343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GENERAL (Details)</t>
        </is>
      </c>
      <c r="B1" s="2" t="inlineStr">
        <is>
          <t>6 Months Ended</t>
        </is>
      </c>
    </row>
    <row r="2">
      <c r="B2" s="2" t="inlineStr">
        <is>
          <t>Jun. 30, 2022 segment</t>
        </is>
      </c>
    </row>
    <row r="3">
      <c r="A3" s="3" t="inlineStr">
        <is>
          <t>Accounting Changes and Error Corrections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ease &amp; related maintenance and rental revenues</t>
        </is>
      </c>
      <c r="B4" s="6" t="n">
        <v>1049604</v>
      </c>
      <c r="C4" s="6" t="n">
        <v>986694</v>
      </c>
      <c r="D4" s="6" t="n">
        <v>2074589</v>
      </c>
      <c r="E4" s="6" t="n">
        <v>1927116</v>
      </c>
    </row>
    <row r="5">
      <c r="A5" s="4" t="inlineStr">
        <is>
          <t>Revenues</t>
        </is>
      </c>
      <c r="B5" s="5" t="n">
        <v>3033662</v>
      </c>
      <c r="C5" s="5" t="n">
        <v>2382237</v>
      </c>
      <c r="D5" s="5" t="n">
        <v>5887524</v>
      </c>
      <c r="E5" s="5" t="n">
        <v>4603859</v>
      </c>
    </row>
    <row r="6">
      <c r="A6" s="4" t="inlineStr">
        <is>
          <t>Earnings from continuing operations before taxes</t>
        </is>
      </c>
      <c r="B6" s="5" t="n">
        <v>331944</v>
      </c>
      <c r="C6" s="5" t="n">
        <v>193468</v>
      </c>
      <c r="D6" s="5" t="n">
        <v>607983</v>
      </c>
      <c r="E6" s="5" t="n">
        <v>290535</v>
      </c>
    </row>
    <row r="7">
      <c r="A7" s="4" t="inlineStr">
        <is>
          <t>Non-operating pension costs, net</t>
        </is>
      </c>
      <c r="B7" s="5" t="n">
        <v>-2581</v>
      </c>
      <c r="C7" s="5" t="n">
        <v>373</v>
      </c>
      <c r="D7" s="5" t="n">
        <v>-5368</v>
      </c>
      <c r="E7" s="5" t="n">
        <v>382</v>
      </c>
    </row>
    <row r="8">
      <c r="A8" s="4" t="inlineStr">
        <is>
          <t>Other items impacting comparability, net</t>
        </is>
      </c>
      <c r="B8" s="5" t="n">
        <v>-10302</v>
      </c>
      <c r="C8" s="5" t="n">
        <v>-7667</v>
      </c>
      <c r="D8" s="5" t="n">
        <v>-24556</v>
      </c>
      <c r="E8" s="5" t="n">
        <v>-18326</v>
      </c>
    </row>
    <row r="9">
      <c r="A9" s="4" t="inlineStr">
        <is>
          <t>Earnings from continuing operations before income taxes</t>
        </is>
      </c>
      <c r="B9" s="5" t="n">
        <v>338371</v>
      </c>
      <c r="C9" s="5" t="n">
        <v>203573</v>
      </c>
      <c r="D9" s="5" t="n">
        <v>590242</v>
      </c>
      <c r="E9" s="5" t="n">
        <v>273840</v>
      </c>
    </row>
    <row r="10">
      <c r="A10" s="4" t="inlineStr">
        <is>
          <t>Capital expenditures paid</t>
        </is>
      </c>
      <c r="B10" s="5" t="n">
        <v>610723</v>
      </c>
      <c r="C10" s="5" t="n">
        <v>523348</v>
      </c>
      <c r="D10" s="5" t="n">
        <v>1195012</v>
      </c>
      <c r="E10" s="5" t="n">
        <v>904399</v>
      </c>
    </row>
    <row r="11">
      <c r="A11" s="4" t="inlineStr">
        <is>
          <t>Supply Chain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73958</v>
      </c>
      <c r="C13" s="5" t="n">
        <v>775630</v>
      </c>
      <c r="D13" s="5" t="n">
        <v>2262500</v>
      </c>
      <c r="E13" s="5" t="n">
        <v>1482330</v>
      </c>
    </row>
    <row r="14">
      <c r="A14" s="4" t="inlineStr">
        <is>
          <t>Operating Segments | Fleet Management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621095</v>
      </c>
      <c r="C16" s="5" t="n">
        <v>1408241</v>
      </c>
      <c r="D16" s="5" t="n">
        <v>3150323</v>
      </c>
      <c r="E16" s="5" t="n">
        <v>2743726</v>
      </c>
    </row>
    <row r="17">
      <c r="A17" s="4" t="inlineStr">
        <is>
          <t>Earnings from continuing operations before taxes</t>
        </is>
      </c>
      <c r="B17" s="5" t="n">
        <v>285322</v>
      </c>
      <c r="C17" s="5" t="n">
        <v>158451</v>
      </c>
      <c r="D17" s="5" t="n">
        <v>533521</v>
      </c>
      <c r="E17" s="5" t="n">
        <v>221853</v>
      </c>
    </row>
    <row r="18">
      <c r="A18" s="4" t="inlineStr">
        <is>
          <t>Capital expenditures paid</t>
        </is>
      </c>
      <c r="B18" s="5" t="n">
        <v>560749</v>
      </c>
      <c r="C18" s="5" t="n">
        <v>503874</v>
      </c>
      <c r="D18" s="5" t="n">
        <v>1111839</v>
      </c>
      <c r="E18" s="5" t="n">
        <v>871582</v>
      </c>
    </row>
    <row r="19">
      <c r="A19" s="4" t="inlineStr">
        <is>
          <t>Operating Segments | Fleet Management Solutions | ChoiceLeas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Lease &amp; related maintenance and rental revenues</t>
        </is>
      </c>
      <c r="B21" s="5" t="n">
        <v>802577</v>
      </c>
      <c r="C21" s="5" t="n">
        <v>802832</v>
      </c>
      <c r="D21" s="5" t="n">
        <v>1604919</v>
      </c>
      <c r="E21" s="5" t="n">
        <v>1599920</v>
      </c>
    </row>
    <row r="22">
      <c r="A22" s="4" t="inlineStr">
        <is>
          <t>Operating Segments | Fleet Management Solutions | Commercial rental</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Lease &amp; related maintenance and rental revenues</t>
        </is>
      </c>
      <c r="B24" s="5" t="n">
        <v>340676</v>
      </c>
      <c r="C24" s="5" t="n">
        <v>266969</v>
      </c>
      <c r="D24" s="5" t="n">
        <v>653830</v>
      </c>
      <c r="E24" s="5" t="n">
        <v>489978</v>
      </c>
    </row>
    <row r="25">
      <c r="A25" s="4" t="inlineStr">
        <is>
          <t>Operating Segments | Fleet Management Solutions | SelectCare and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Lease &amp; related maintenance and rental revenues</t>
        </is>
      </c>
      <c r="B27" s="5" t="n">
        <v>163707</v>
      </c>
      <c r="C27" s="5" t="n">
        <v>154872</v>
      </c>
      <c r="D27" s="5" t="n">
        <v>330358</v>
      </c>
      <c r="E27" s="5" t="n">
        <v>302888</v>
      </c>
    </row>
    <row r="28">
      <c r="A28" s="4" t="inlineStr">
        <is>
          <t>Operating Segments | Fleet Management Solutions | Fuel services and ChoiceLease liability insuranc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314135</v>
      </c>
      <c r="C30" s="5" t="n">
        <v>183568</v>
      </c>
      <c r="D30" s="5" t="n">
        <v>561216</v>
      </c>
      <c r="E30" s="5" t="n">
        <v>350940</v>
      </c>
    </row>
    <row r="31">
      <c r="A31" s="4" t="inlineStr">
        <is>
          <t>Operating Segments | Supply Chain Solu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1173958</v>
      </c>
      <c r="C33" s="5" t="n">
        <v>775630</v>
      </c>
      <c r="D33" s="5" t="n">
        <v>2262500</v>
      </c>
      <c r="E33" s="5" t="n">
        <v>1482330</v>
      </c>
    </row>
    <row r="34">
      <c r="A34" s="4" t="inlineStr">
        <is>
          <t>Earnings from continuing operations before taxes</t>
        </is>
      </c>
      <c r="B34" s="5" t="n">
        <v>52640</v>
      </c>
      <c r="C34" s="5" t="n">
        <v>41041</v>
      </c>
      <c r="D34" s="5" t="n">
        <v>86859</v>
      </c>
      <c r="E34" s="5" t="n">
        <v>73998</v>
      </c>
    </row>
    <row r="35">
      <c r="A35" s="4" t="inlineStr">
        <is>
          <t>Capital expenditures paid</t>
        </is>
      </c>
      <c r="B35" s="5" t="n">
        <v>39625</v>
      </c>
      <c r="C35" s="5" t="n">
        <v>14450</v>
      </c>
      <c r="D35" s="5" t="n">
        <v>65575</v>
      </c>
      <c r="E35" s="5" t="n">
        <v>22980</v>
      </c>
    </row>
    <row r="36">
      <c r="A36" s="4" t="inlineStr">
        <is>
          <t>Operating Segments | Dedicated Transportation Solu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450228</v>
      </c>
      <c r="C38" s="5" t="n">
        <v>354711</v>
      </c>
      <c r="D38" s="5" t="n">
        <v>875176</v>
      </c>
      <c r="E38" s="5" t="n">
        <v>675218</v>
      </c>
    </row>
    <row r="39">
      <c r="A39" s="4" t="inlineStr">
        <is>
          <t>Earnings from continuing operations before taxes</t>
        </is>
      </c>
      <c r="B39" s="5" t="n">
        <v>23156</v>
      </c>
      <c r="C39" s="5" t="n">
        <v>13162</v>
      </c>
      <c r="D39" s="5" t="n">
        <v>43367</v>
      </c>
      <c r="E39" s="5" t="n">
        <v>26144</v>
      </c>
    </row>
    <row r="40">
      <c r="A40" s="4" t="inlineStr">
        <is>
          <t>Capital expenditures paid</t>
        </is>
      </c>
      <c r="B40" s="5" t="n">
        <v>1115</v>
      </c>
      <c r="C40" s="5" t="n">
        <v>256</v>
      </c>
      <c r="D40" s="5" t="n">
        <v>1454</v>
      </c>
      <c r="E40" s="5" t="n">
        <v>562</v>
      </c>
    </row>
    <row r="41">
      <c r="A41" s="4" t="inlineStr">
        <is>
          <t>Elimina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11619</v>
      </c>
      <c r="C43" s="5" t="n">
        <v>-156345</v>
      </c>
      <c r="D43" s="5" t="n">
        <v>-400475</v>
      </c>
      <c r="E43" s="5" t="n">
        <v>-297415</v>
      </c>
    </row>
    <row r="44">
      <c r="A44" s="4" t="inlineStr">
        <is>
          <t>Earnings from continuing operations before taxes</t>
        </is>
      </c>
      <c r="B44" s="5" t="n">
        <v>-29174</v>
      </c>
      <c r="C44" s="5" t="n">
        <v>-19186</v>
      </c>
      <c r="D44" s="5" t="n">
        <v>-55764</v>
      </c>
      <c r="E44" s="5" t="n">
        <v>-31460</v>
      </c>
    </row>
    <row r="45">
      <c r="A45" s="4" t="inlineStr">
        <is>
          <t>Segment Reconciling Item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Unallocated Central Support Services</t>
        </is>
      </c>
      <c r="B47" s="5" t="n">
        <v>-23768</v>
      </c>
      <c r="C47" s="5" t="n">
        <v>-17864</v>
      </c>
      <c r="D47" s="5" t="n">
        <v>-39772</v>
      </c>
      <c r="E47" s="5" t="n">
        <v>-36296</v>
      </c>
    </row>
    <row r="48">
      <c r="A48" s="4" t="inlineStr">
        <is>
          <t>Non-operating pension costs, net</t>
        </is>
      </c>
      <c r="B48" s="5" t="n">
        <v>-2581</v>
      </c>
      <c r="C48" s="5" t="n">
        <v>373</v>
      </c>
      <c r="D48" s="5" t="n">
        <v>-5368</v>
      </c>
      <c r="E48" s="5" t="n">
        <v>382</v>
      </c>
    </row>
    <row r="49">
      <c r="A49" s="4" t="inlineStr">
        <is>
          <t>Other items impacting comparability, net</t>
        </is>
      </c>
      <c r="B49" s="5" t="n">
        <v>32776</v>
      </c>
      <c r="C49" s="5" t="n">
        <v>27596</v>
      </c>
      <c r="D49" s="5" t="n">
        <v>27399</v>
      </c>
      <c r="E49" s="5" t="n">
        <v>19219</v>
      </c>
    </row>
    <row r="50">
      <c r="A50" s="4" t="inlineStr">
        <is>
          <t>Capital expenditures paid</t>
        </is>
      </c>
      <c r="B50" s="6" t="n">
        <v>9234</v>
      </c>
      <c r="C50" s="6" t="n">
        <v>4768</v>
      </c>
      <c r="D50" s="6" t="n">
        <v>16144</v>
      </c>
      <c r="E50" s="6" t="n">
        <v>92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Geographica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033662</v>
      </c>
      <c r="C4" s="6" t="n">
        <v>2382237</v>
      </c>
      <c r="D4" s="6" t="n">
        <v>5887524</v>
      </c>
      <c r="E4" s="6" t="n">
        <v>460385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774252</v>
      </c>
      <c r="C7" s="5" t="n">
        <v>2131624</v>
      </c>
      <c r="D7" s="5" t="n">
        <v>5379044</v>
      </c>
      <c r="E7" s="5" t="n">
        <v>411468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9790</v>
      </c>
      <c r="C10" s="5" t="n">
        <v>127291</v>
      </c>
      <c r="D10" s="5" t="n">
        <v>267490</v>
      </c>
      <c r="E10" s="5" t="n">
        <v>24944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4963</v>
      </c>
      <c r="C13" s="5" t="n">
        <v>68142</v>
      </c>
      <c r="D13" s="5" t="n">
        <v>118619</v>
      </c>
      <c r="E13" s="5" t="n">
        <v>135230</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4657</v>
      </c>
      <c r="C16" s="5" t="n">
        <v>55180</v>
      </c>
      <c r="D16" s="5" t="n">
        <v>122371</v>
      </c>
      <c r="E16" s="5" t="n">
        <v>104494</v>
      </c>
    </row>
    <row r="17">
      <c r="A17" s="4" t="inlineStr">
        <is>
          <t>S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73958</v>
      </c>
      <c r="C19" s="5" t="n">
        <v>775630</v>
      </c>
      <c r="D19" s="5" t="n">
        <v>2262500</v>
      </c>
      <c r="E19" s="5" t="n">
        <v>1482330</v>
      </c>
    </row>
    <row r="20">
      <c r="A20" s="4" t="inlineStr">
        <is>
          <t>Operating Segments | F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621095</v>
      </c>
      <c r="C22" s="5" t="n">
        <v>1408241</v>
      </c>
      <c r="D22" s="5" t="n">
        <v>3150323</v>
      </c>
      <c r="E22" s="5" t="n">
        <v>2743726</v>
      </c>
    </row>
    <row r="23">
      <c r="A23" s="4" t="inlineStr">
        <is>
          <t>Operating Segments | FM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484539</v>
      </c>
      <c r="C25" s="5" t="n">
        <v>1263250</v>
      </c>
      <c r="D25" s="5" t="n">
        <v>2872582</v>
      </c>
      <c r="E25" s="5" t="n">
        <v>2461234</v>
      </c>
    </row>
    <row r="26">
      <c r="A26" s="4" t="inlineStr">
        <is>
          <t>Operating Segments | FMS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1593</v>
      </c>
      <c r="C28" s="5" t="n">
        <v>76849</v>
      </c>
      <c r="D28" s="5" t="n">
        <v>159122</v>
      </c>
      <c r="E28" s="5" t="n">
        <v>147262</v>
      </c>
    </row>
    <row r="29">
      <c r="A29" s="4" t="inlineStr">
        <is>
          <t>Operating Segments | FMS | 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4963</v>
      </c>
      <c r="C31" s="5" t="n">
        <v>68142</v>
      </c>
      <c r="D31" s="5" t="n">
        <v>118619</v>
      </c>
      <c r="E31" s="5" t="n">
        <v>135230</v>
      </c>
    </row>
    <row r="32">
      <c r="A32" s="4" t="inlineStr">
        <is>
          <t>Operating Segments | FMS | Mexico</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Operating Segments | SC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173958</v>
      </c>
      <c r="C37" s="5" t="n">
        <v>775630</v>
      </c>
      <c r="D37" s="5" t="n">
        <v>2262500</v>
      </c>
      <c r="E37" s="5" t="n">
        <v>1482330</v>
      </c>
    </row>
    <row r="38">
      <c r="A38" s="4" t="inlineStr">
        <is>
          <t>Operating Segments | SCS |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040218</v>
      </c>
      <c r="C40" s="5" t="n">
        <v>661715</v>
      </c>
      <c r="D40" s="5" t="n">
        <v>2011418</v>
      </c>
      <c r="E40" s="5" t="n">
        <v>1263013</v>
      </c>
    </row>
    <row r="41">
      <c r="A41" s="4" t="inlineStr">
        <is>
          <t>Operating Segments | SCS | 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9083</v>
      </c>
      <c r="C43" s="5" t="n">
        <v>58735</v>
      </c>
      <c r="D43" s="5" t="n">
        <v>128711</v>
      </c>
      <c r="E43" s="5" t="n">
        <v>114823</v>
      </c>
    </row>
    <row r="44">
      <c r="A44" s="4" t="inlineStr">
        <is>
          <t>Operating Segments | SCS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Operating Segments | SCS | Mexico</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64657</v>
      </c>
      <c r="C49" s="5" t="n">
        <v>55180</v>
      </c>
      <c r="D49" s="5" t="n">
        <v>122371</v>
      </c>
      <c r="E49" s="5" t="n">
        <v>104494</v>
      </c>
    </row>
    <row r="50">
      <c r="A50" s="4" t="inlineStr">
        <is>
          <t>Operating Segments | D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50228</v>
      </c>
      <c r="C52" s="5" t="n">
        <v>354711</v>
      </c>
      <c r="D52" s="5" t="n">
        <v>875176</v>
      </c>
      <c r="E52" s="5" t="n">
        <v>675218</v>
      </c>
    </row>
    <row r="53">
      <c r="A53" s="4" t="inlineStr">
        <is>
          <t>Operating Segments | DTS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50228</v>
      </c>
      <c r="C55" s="5" t="n">
        <v>354711</v>
      </c>
      <c r="D55" s="5" t="n">
        <v>875176</v>
      </c>
      <c r="E55" s="5" t="n">
        <v>675218</v>
      </c>
    </row>
    <row r="56">
      <c r="A56" s="4" t="inlineStr">
        <is>
          <t>Operating Segments | DTS | Canad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Operating Segments | DTS | Europ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Operating Segments | DTS | Mexico</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Elimina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11619</v>
      </c>
      <c r="C67" s="5" t="n">
        <v>-156345</v>
      </c>
      <c r="D67" s="5" t="n">
        <v>-400475</v>
      </c>
      <c r="E67" s="5" t="n">
        <v>-297415</v>
      </c>
    </row>
    <row r="68">
      <c r="A68" s="4" t="inlineStr">
        <is>
          <t>Elimination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00733</v>
      </c>
      <c r="C70" s="5" t="n">
        <v>-148052</v>
      </c>
      <c r="D70" s="5" t="n">
        <v>-380132</v>
      </c>
      <c r="E70" s="5" t="n">
        <v>-284779</v>
      </c>
    </row>
    <row r="71">
      <c r="A71" s="4" t="inlineStr">
        <is>
          <t>Eliminations | Canad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0886</v>
      </c>
      <c r="C73" s="5" t="n">
        <v>-8293</v>
      </c>
      <c r="D73" s="5" t="n">
        <v>-20343</v>
      </c>
      <c r="E73" s="5" t="n">
        <v>-12636</v>
      </c>
    </row>
    <row r="74">
      <c r="A74" s="4" t="inlineStr">
        <is>
          <t>Eliminations | Europ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Eliminations | Mexico</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Indust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033662</v>
      </c>
      <c r="C4" s="6" t="n">
        <v>2382237</v>
      </c>
      <c r="D4" s="6" t="n">
        <v>5887524</v>
      </c>
      <c r="E4" s="6" t="n">
        <v>4603859</v>
      </c>
    </row>
    <row r="5">
      <c r="A5" s="4" t="inlineStr">
        <is>
          <t>S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73958</v>
      </c>
      <c r="C7" s="5" t="n">
        <v>775630</v>
      </c>
      <c r="D7" s="5" t="n">
        <v>2262500</v>
      </c>
      <c r="E7" s="5" t="n">
        <v>1482330</v>
      </c>
    </row>
    <row r="8">
      <c r="A8" s="4" t="inlineStr">
        <is>
          <t>Consumer packaged goods and retail | S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38401</v>
      </c>
      <c r="C10" s="5" t="n">
        <v>286262</v>
      </c>
      <c r="D10" s="5" t="n">
        <v>1038699</v>
      </c>
      <c r="E10" s="5" t="n">
        <v>559486</v>
      </c>
    </row>
    <row r="11">
      <c r="A11" s="4" t="inlineStr">
        <is>
          <t>Automotive | SC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88493</v>
      </c>
      <c r="C13" s="5" t="n">
        <v>307499</v>
      </c>
      <c r="D13" s="5" t="n">
        <v>742730</v>
      </c>
      <c r="E13" s="5" t="n">
        <v>579054</v>
      </c>
    </row>
    <row r="14">
      <c r="A14" s="4" t="inlineStr">
        <is>
          <t>Technology and healthcare | S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28289</v>
      </c>
      <c r="C16" s="5" t="n">
        <v>109950</v>
      </c>
      <c r="D16" s="5" t="n">
        <v>249611</v>
      </c>
      <c r="E16" s="5" t="n">
        <v>207035</v>
      </c>
    </row>
    <row r="17">
      <c r="A17" s="4" t="inlineStr">
        <is>
          <t>Industrial and other | S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18775</v>
      </c>
      <c r="C19" s="6" t="n">
        <v>71919</v>
      </c>
      <c r="D19" s="6" t="n">
        <v>231460</v>
      </c>
      <c r="E19" s="6" t="n">
        <v>1367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amp; related maintenance and rental revenues</t>
        </is>
      </c>
      <c r="B4" s="6" t="n">
        <v>1049604</v>
      </c>
      <c r="C4" s="6" t="n">
        <v>986694</v>
      </c>
      <c r="D4" s="6" t="n">
        <v>2074589</v>
      </c>
      <c r="E4" s="6" t="n">
        <v>1927116</v>
      </c>
    </row>
    <row r="5">
      <c r="A5" s="4" t="inlineStr">
        <is>
          <t>Contract with customer, revenue, remaining performance obligation</t>
        </is>
      </c>
      <c r="B5" s="5" t="n">
        <v>2300000</v>
      </c>
      <c r="C5" s="4" t="inlineStr">
        <is>
          <t xml:space="preserve"> </t>
        </is>
      </c>
      <c r="D5" s="5" t="n">
        <v>2300000</v>
      </c>
      <c r="E5" s="4" t="inlineStr">
        <is>
          <t xml:space="preserve"> </t>
        </is>
      </c>
    </row>
    <row r="6">
      <c r="A6" s="4" t="inlineStr">
        <is>
          <t>Maintenance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Lease &amp; related maintenance and rental revenues</t>
        </is>
      </c>
      <c r="B8" s="6" t="n">
        <v>262000</v>
      </c>
      <c r="C8" s="6" t="n">
        <v>260000</v>
      </c>
      <c r="D8" s="6" t="n">
        <v>519000</v>
      </c>
      <c r="E8" s="6" t="n">
        <v>51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s in Contract Liability (Details) - USD ($) $ in Thousands</t>
        </is>
      </c>
      <c r="B1" s="2" t="inlineStr">
        <is>
          <t>6 Months Ended</t>
        </is>
      </c>
    </row>
    <row r="2">
      <c r="B2" s="2" t="inlineStr">
        <is>
          <t>Jun. 30, 2022</t>
        </is>
      </c>
      <c r="C2" s="2" t="inlineStr">
        <is>
          <t>Jun. 30, 2021</t>
        </is>
      </c>
    </row>
    <row r="3">
      <c r="A3" s="3" t="inlineStr">
        <is>
          <t>Contract With Customer Liability [Roll Forward]</t>
        </is>
      </c>
      <c r="B3" s="4" t="inlineStr">
        <is>
          <t xml:space="preserve"> </t>
        </is>
      </c>
      <c r="C3" s="4" t="inlineStr">
        <is>
          <t xml:space="preserve"> </t>
        </is>
      </c>
    </row>
    <row r="4">
      <c r="A4" s="4" t="inlineStr">
        <is>
          <t>Balance as of beginning of period</t>
        </is>
      </c>
      <c r="B4" s="6" t="n">
        <v>593442</v>
      </c>
      <c r="C4" s="6" t="n">
        <v>629739</v>
      </c>
    </row>
    <row r="5">
      <c r="A5" s="4" t="inlineStr">
        <is>
          <t>Recognized as revenue during period from beginning balance</t>
        </is>
      </c>
      <c r="B5" s="5" t="n">
        <v>-163168</v>
      </c>
      <c r="C5" s="5" t="n">
        <v>-109558</v>
      </c>
    </row>
    <row r="6">
      <c r="A6" s="4" t="inlineStr">
        <is>
          <t>Consideration deferred during period, net</t>
        </is>
      </c>
      <c r="B6" s="5" t="n">
        <v>123382</v>
      </c>
      <c r="C6" s="5" t="n">
        <v>91456</v>
      </c>
    </row>
    <row r="7">
      <c r="A7" s="4" t="inlineStr">
        <is>
          <t>Foreign currency translation adjustment and other</t>
        </is>
      </c>
      <c r="B7" s="5" t="n">
        <v>9968</v>
      </c>
      <c r="C7" s="5" t="n">
        <v>1499</v>
      </c>
    </row>
    <row r="8">
      <c r="A8" s="4" t="inlineStr">
        <is>
          <t>Balance as of end of period</t>
        </is>
      </c>
      <c r="B8" s="6" t="n">
        <v>563624</v>
      </c>
      <c r="C8" s="6" t="n">
        <v>6131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NET - Summary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Trade</t>
        </is>
      </c>
      <c r="B3" s="6" t="n">
        <v>1527593</v>
      </c>
      <c r="C3" s="6" t="n">
        <v>1280766</v>
      </c>
    </row>
    <row r="4">
      <c r="A4" s="4" t="inlineStr">
        <is>
          <t>Sales-type leases</t>
        </is>
      </c>
      <c r="B4" s="5" t="n">
        <v>127436</v>
      </c>
      <c r="C4" s="5" t="n">
        <v>148134</v>
      </c>
    </row>
    <row r="5">
      <c r="A5" s="4" t="inlineStr">
        <is>
          <t>Other, primarily warranty and insurance</t>
        </is>
      </c>
      <c r="B5" s="5" t="n">
        <v>75875</v>
      </c>
      <c r="C5" s="5" t="n">
        <v>67141</v>
      </c>
    </row>
    <row r="6">
      <c r="A6" s="4" t="inlineStr">
        <is>
          <t>Receivables, gross</t>
        </is>
      </c>
      <c r="B6" s="5" t="n">
        <v>1730904</v>
      </c>
      <c r="C6" s="5" t="n">
        <v>1496041</v>
      </c>
    </row>
    <row r="7">
      <c r="A7" s="4" t="inlineStr">
        <is>
          <t>Allowance for credit losses and other</t>
        </is>
      </c>
      <c r="B7" s="5" t="n">
        <v>-37993</v>
      </c>
      <c r="C7" s="5" t="n">
        <v>-31304</v>
      </c>
    </row>
    <row r="8">
      <c r="A8" s="4" t="inlineStr">
        <is>
          <t>Total</t>
        </is>
      </c>
      <c r="B8" s="6" t="n">
        <v>1692911</v>
      </c>
      <c r="C8" s="6" t="n">
        <v>1464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Allowance for Credit Los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6" t="n">
        <v>31304</v>
      </c>
      <c r="C4" s="6" t="n">
        <v>43024</v>
      </c>
    </row>
    <row r="5">
      <c r="A5" s="4" t="inlineStr">
        <is>
          <t>Changes to provisions for credit losses</t>
        </is>
      </c>
      <c r="B5" s="5" t="n">
        <v>18409</v>
      </c>
      <c r="C5" s="5" t="n">
        <v>-1076</v>
      </c>
    </row>
    <row r="6">
      <c r="A6" s="4" t="inlineStr">
        <is>
          <t>Write-offs and other</t>
        </is>
      </c>
      <c r="B6" s="5" t="n">
        <v>-11720</v>
      </c>
      <c r="C6" s="5" t="n">
        <v>-1316</v>
      </c>
    </row>
    <row r="7">
      <c r="A7" s="4" t="inlineStr">
        <is>
          <t>Balance as of end of period</t>
        </is>
      </c>
      <c r="B7" s="6" t="n">
        <v>37993</v>
      </c>
      <c r="C7" s="6" t="n">
        <v>406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EARNING EQUIPMENT, NET - Schedule of Revenue Earning Equipment (Details) - USD ($) $ in Thousands</t>
        </is>
      </c>
      <c r="B1" s="2" t="inlineStr">
        <is>
          <t>6 Months Ended</t>
        </is>
      </c>
    </row>
    <row r="2">
      <c r="B2" s="2" t="inlineStr">
        <is>
          <t>Jun. 30, 2022</t>
        </is>
      </c>
      <c r="C2" s="2" t="inlineStr">
        <is>
          <t>Dec. 31, 2021</t>
        </is>
      </c>
    </row>
    <row r="3">
      <c r="A3" s="3" t="inlineStr">
        <is>
          <t>Revenue Earning Equipment [Line Items]</t>
        </is>
      </c>
      <c r="B3" s="4" t="inlineStr">
        <is>
          <t xml:space="preserve"> </t>
        </is>
      </c>
      <c r="C3" s="4" t="inlineStr">
        <is>
          <t xml:space="preserve"> </t>
        </is>
      </c>
    </row>
    <row r="4">
      <c r="A4" s="4" t="inlineStr">
        <is>
          <t>Cost</t>
        </is>
      </c>
      <c r="B4" s="6" t="n">
        <v>14562257</v>
      </c>
      <c r="C4" s="6" t="n">
        <v>14469122</v>
      </c>
    </row>
    <row r="5">
      <c r="A5" s="4" t="inlineStr">
        <is>
          <t>Accumulated Depreciation</t>
        </is>
      </c>
      <c r="B5" s="5" t="n">
        <v>-6243120</v>
      </c>
      <c r="C5" s="5" t="n">
        <v>-6146083</v>
      </c>
    </row>
    <row r="6">
      <c r="A6" s="4" t="inlineStr">
        <is>
          <t>Net</t>
        </is>
      </c>
      <c r="B6" s="6" t="n">
        <v>8319137</v>
      </c>
      <c r="C6" s="5" t="n">
        <v>8323039</v>
      </c>
    </row>
    <row r="7">
      <c r="A7" s="4" t="inlineStr">
        <is>
          <t>Trucks</t>
        </is>
      </c>
      <c r="B7" s="4" t="inlineStr">
        <is>
          <t xml:space="preserve"> </t>
        </is>
      </c>
      <c r="C7" s="4" t="inlineStr">
        <is>
          <t xml:space="preserve"> </t>
        </is>
      </c>
    </row>
    <row r="8">
      <c r="A8" s="3" t="inlineStr">
        <is>
          <t>Revenue Earning Equipment [Line Items]</t>
        </is>
      </c>
      <c r="B8" s="4" t="inlineStr">
        <is>
          <t xml:space="preserve"> </t>
        </is>
      </c>
      <c r="C8" s="4" t="inlineStr">
        <is>
          <t xml:space="preserve"> </t>
        </is>
      </c>
    </row>
    <row r="9">
      <c r="A9" s="4" t="inlineStr">
        <is>
          <t>Estimated Useful Lives (In Years) , Minimum</t>
        </is>
      </c>
      <c r="B9" s="4" t="inlineStr">
        <is>
          <t>3 years</t>
        </is>
      </c>
      <c r="C9" s="4" t="inlineStr">
        <is>
          <t xml:space="preserve"> </t>
        </is>
      </c>
    </row>
    <row r="10">
      <c r="A10" s="4" t="inlineStr">
        <is>
          <t>Estimated Useful Lives (In Years) , Maximum</t>
        </is>
      </c>
      <c r="B10" s="4" t="inlineStr">
        <is>
          <t>7 years</t>
        </is>
      </c>
      <c r="C10" s="4" t="inlineStr">
        <is>
          <t xml:space="preserve"> </t>
        </is>
      </c>
    </row>
    <row r="11">
      <c r="A11" s="4" t="inlineStr">
        <is>
          <t>Cost</t>
        </is>
      </c>
      <c r="B11" s="6" t="n">
        <v>5380625</v>
      </c>
      <c r="C11" s="5" t="n">
        <v>5223127</v>
      </c>
    </row>
    <row r="12">
      <c r="A12" s="4" t="inlineStr">
        <is>
          <t>Accumulated Depreciation</t>
        </is>
      </c>
      <c r="B12" s="5" t="n">
        <v>-2167247</v>
      </c>
      <c r="C12" s="5" t="n">
        <v>-2055135</v>
      </c>
    </row>
    <row r="13">
      <c r="A13" s="4" t="inlineStr">
        <is>
          <t>Net</t>
        </is>
      </c>
      <c r="B13" s="6" t="n">
        <v>3213378</v>
      </c>
      <c r="C13" s="5" t="n">
        <v>3167992</v>
      </c>
    </row>
    <row r="14">
      <c r="A14" s="4" t="inlineStr">
        <is>
          <t>Tractors</t>
        </is>
      </c>
      <c r="B14" s="4" t="inlineStr">
        <is>
          <t xml:space="preserve"> </t>
        </is>
      </c>
      <c r="C14" s="4" t="inlineStr">
        <is>
          <t xml:space="preserve"> </t>
        </is>
      </c>
    </row>
    <row r="15">
      <c r="A15" s="3" t="inlineStr">
        <is>
          <t>Revenue Earning Equipment [Line Items]</t>
        </is>
      </c>
      <c r="B15" s="4" t="inlineStr">
        <is>
          <t xml:space="preserve"> </t>
        </is>
      </c>
      <c r="C15" s="4" t="inlineStr">
        <is>
          <t xml:space="preserve"> </t>
        </is>
      </c>
    </row>
    <row r="16">
      <c r="A16" s="4" t="inlineStr">
        <is>
          <t>Estimated Useful Lives (In Years) , Minimum</t>
        </is>
      </c>
      <c r="B16" s="4" t="inlineStr">
        <is>
          <t>4 years</t>
        </is>
      </c>
      <c r="C16" s="4" t="inlineStr">
        <is>
          <t xml:space="preserve"> </t>
        </is>
      </c>
    </row>
    <row r="17">
      <c r="A17" s="4" t="inlineStr">
        <is>
          <t>Estimated Useful Lives (In Years) , Maximum</t>
        </is>
      </c>
      <c r="B17" s="4" t="inlineStr">
        <is>
          <t>7 years 6 months</t>
        </is>
      </c>
      <c r="C17" s="4" t="inlineStr">
        <is>
          <t xml:space="preserve"> </t>
        </is>
      </c>
    </row>
    <row r="18">
      <c r="A18" s="4" t="inlineStr">
        <is>
          <t>Cost</t>
        </is>
      </c>
      <c r="B18" s="6" t="n">
        <v>7264179</v>
      </c>
      <c r="C18" s="5" t="n">
        <v>7256002</v>
      </c>
    </row>
    <row r="19">
      <c r="A19" s="4" t="inlineStr">
        <is>
          <t>Accumulated Depreciation</t>
        </is>
      </c>
      <c r="B19" s="5" t="n">
        <v>-3144334</v>
      </c>
      <c r="C19" s="5" t="n">
        <v>-3059206</v>
      </c>
    </row>
    <row r="20">
      <c r="A20" s="4" t="inlineStr">
        <is>
          <t>Net</t>
        </is>
      </c>
      <c r="B20" s="6" t="n">
        <v>4119845</v>
      </c>
      <c r="C20" s="5" t="n">
        <v>4196796</v>
      </c>
    </row>
    <row r="21">
      <c r="A21" s="4" t="inlineStr">
        <is>
          <t>Trailers and other</t>
        </is>
      </c>
      <c r="B21" s="4" t="inlineStr">
        <is>
          <t xml:space="preserve"> </t>
        </is>
      </c>
      <c r="C21" s="4" t="inlineStr">
        <is>
          <t xml:space="preserve"> </t>
        </is>
      </c>
    </row>
    <row r="22">
      <c r="A22" s="3" t="inlineStr">
        <is>
          <t>Revenue Earning Equipment [Line Items]</t>
        </is>
      </c>
      <c r="B22" s="4" t="inlineStr">
        <is>
          <t xml:space="preserve"> </t>
        </is>
      </c>
      <c r="C22" s="4" t="inlineStr">
        <is>
          <t xml:space="preserve"> </t>
        </is>
      </c>
    </row>
    <row r="23">
      <c r="A23" s="4" t="inlineStr">
        <is>
          <t>Estimated Useful Lives (In Years) , Minimum</t>
        </is>
      </c>
      <c r="B23" s="4" t="inlineStr">
        <is>
          <t>9 years 6 months</t>
        </is>
      </c>
      <c r="C23" s="4" t="inlineStr">
        <is>
          <t xml:space="preserve"> </t>
        </is>
      </c>
    </row>
    <row r="24">
      <c r="A24" s="4" t="inlineStr">
        <is>
          <t>Estimated Useful Lives (In Years) , Maximum</t>
        </is>
      </c>
      <c r="B24" s="4" t="inlineStr">
        <is>
          <t>12 years</t>
        </is>
      </c>
      <c r="C24" s="4" t="inlineStr">
        <is>
          <t xml:space="preserve"> </t>
        </is>
      </c>
    </row>
    <row r="25">
      <c r="A25" s="4" t="inlineStr">
        <is>
          <t>Cost</t>
        </is>
      </c>
      <c r="B25" s="6" t="n">
        <v>1555425</v>
      </c>
      <c r="C25" s="5" t="n">
        <v>1780487</v>
      </c>
    </row>
    <row r="26">
      <c r="A26" s="4" t="inlineStr">
        <is>
          <t>Accumulated Depreciation</t>
        </is>
      </c>
      <c r="B26" s="5" t="n">
        <v>-663521</v>
      </c>
      <c r="C26" s="5" t="n">
        <v>-868820</v>
      </c>
    </row>
    <row r="27">
      <c r="A27" s="4" t="inlineStr">
        <is>
          <t>Net</t>
        </is>
      </c>
      <c r="B27" s="5" t="n">
        <v>891904</v>
      </c>
      <c r="C27" s="5" t="n">
        <v>911667</v>
      </c>
    </row>
    <row r="28">
      <c r="A28" s="4" t="inlineStr">
        <is>
          <t>Held for sale</t>
        </is>
      </c>
      <c r="B28" s="4" t="inlineStr">
        <is>
          <t xml:space="preserve"> </t>
        </is>
      </c>
      <c r="C28" s="4" t="inlineStr">
        <is>
          <t xml:space="preserve"> </t>
        </is>
      </c>
    </row>
    <row r="29">
      <c r="A29" s="3" t="inlineStr">
        <is>
          <t>Revenue Earning Equipment [Line Items]</t>
        </is>
      </c>
      <c r="B29" s="4" t="inlineStr">
        <is>
          <t xml:space="preserve"> </t>
        </is>
      </c>
      <c r="C29" s="4" t="inlineStr">
        <is>
          <t xml:space="preserve"> </t>
        </is>
      </c>
    </row>
    <row r="30">
      <c r="A30" s="4" t="inlineStr">
        <is>
          <t>Cost</t>
        </is>
      </c>
      <c r="B30" s="5" t="n">
        <v>362028</v>
      </c>
      <c r="C30" s="5" t="n">
        <v>209506</v>
      </c>
    </row>
    <row r="31">
      <c r="A31" s="4" t="inlineStr">
        <is>
          <t>Accumulated Depreciation</t>
        </is>
      </c>
      <c r="B31" s="5" t="n">
        <v>-268018</v>
      </c>
      <c r="C31" s="5" t="n">
        <v>-162922</v>
      </c>
    </row>
    <row r="32">
      <c r="A32" s="4" t="inlineStr">
        <is>
          <t>Net</t>
        </is>
      </c>
      <c r="B32" s="6" t="n">
        <v>94010</v>
      </c>
      <c r="C32" s="6" t="n">
        <v>465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EARNING EQUIPMENT, NET - Summary of Accelerated and Policy Depreciation, Residual Value Estimate Chan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Earning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related to estimate changes</t>
        </is>
      </c>
      <c r="B4" s="6" t="n">
        <v>49000</v>
      </c>
      <c r="C4" s="6" t="n">
        <v>75000</v>
      </c>
      <c r="D4" s="6" t="n">
        <v>97000</v>
      </c>
      <c r="E4" s="6" t="n">
        <v>163000</v>
      </c>
    </row>
    <row r="5">
      <c r="A5" s="4" t="inlineStr">
        <is>
          <t>Used vehicles sales, net</t>
        </is>
      </c>
      <c r="B5" s="5" t="n">
        <v>-129566</v>
      </c>
      <c r="C5" s="5" t="n">
        <v>-51634</v>
      </c>
      <c r="D5" s="5" t="n">
        <v>-242560</v>
      </c>
      <c r="E5" s="5" t="n">
        <v>-80485</v>
      </c>
    </row>
    <row r="6">
      <c r="A6" s="4" t="inlineStr">
        <is>
          <t>Gains on sale of properties</t>
        </is>
      </c>
      <c r="B6" s="5" t="n">
        <v>-22998</v>
      </c>
      <c r="C6" s="5" t="n">
        <v>-35263</v>
      </c>
      <c r="D6" s="5" t="n">
        <v>-23584</v>
      </c>
      <c r="E6" s="5" t="n">
        <v>-36768</v>
      </c>
    </row>
    <row r="7">
      <c r="A7" s="4" t="inlineStr">
        <is>
          <t>U.K.</t>
        </is>
      </c>
      <c r="B7" s="4" t="inlineStr">
        <is>
          <t xml:space="preserve"> </t>
        </is>
      </c>
      <c r="C7" s="4" t="inlineStr">
        <is>
          <t xml:space="preserve"> </t>
        </is>
      </c>
      <c r="D7" s="4" t="inlineStr">
        <is>
          <t xml:space="preserve"> </t>
        </is>
      </c>
      <c r="E7" s="4" t="inlineStr">
        <is>
          <t xml:space="preserve"> </t>
        </is>
      </c>
    </row>
    <row r="8">
      <c r="A8" s="3" t="inlineStr">
        <is>
          <t>Revenue Earning Equipment [Line Items]</t>
        </is>
      </c>
      <c r="B8" s="4" t="inlineStr">
        <is>
          <t xml:space="preserve"> </t>
        </is>
      </c>
      <c r="C8" s="4" t="inlineStr">
        <is>
          <t xml:space="preserve"> </t>
        </is>
      </c>
      <c r="D8" s="4" t="inlineStr">
        <is>
          <t xml:space="preserve"> </t>
        </is>
      </c>
      <c r="E8" s="4" t="inlineStr">
        <is>
          <t xml:space="preserve"> </t>
        </is>
      </c>
    </row>
    <row r="9">
      <c r="A9" s="4" t="inlineStr">
        <is>
          <t>Gains on sale of properties</t>
        </is>
      </c>
      <c r="B9" s="6" t="n">
        <v>-20080</v>
      </c>
      <c r="C9" s="6" t="n">
        <v>0</v>
      </c>
      <c r="D9" s="6" t="n">
        <v>-28371</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1310627</v>
      </c>
      <c r="C3" s="6" t="n">
        <v>1273637</v>
      </c>
    </row>
    <row r="4">
      <c r="A4" s="4" t="inlineStr">
        <is>
          <t>Preferred stock, par value (in dollars per share)</t>
        </is>
      </c>
      <c r="B4" s="6" t="n">
        <v>0</v>
      </c>
      <c r="C4" s="6" t="n">
        <v>0</v>
      </c>
    </row>
    <row r="5">
      <c r="A5" s="4" t="inlineStr">
        <is>
          <t>Preferred stock, shares authorized (in shares)</t>
        </is>
      </c>
      <c r="B5" s="5" t="n">
        <v>3800917</v>
      </c>
      <c r="C5" s="5" t="n">
        <v>3800917</v>
      </c>
    </row>
    <row r="6">
      <c r="A6" s="4" t="inlineStr">
        <is>
          <t>Preferred stock, shares outstanding (in shares)</t>
        </is>
      </c>
      <c r="B6" s="5" t="n">
        <v>0</v>
      </c>
      <c r="C6" s="5" t="n">
        <v>0</v>
      </c>
    </row>
    <row r="7">
      <c r="A7" s="4" t="inlineStr">
        <is>
          <t>Common stock, par value (in dollars per share)</t>
        </is>
      </c>
      <c r="B7" s="7" t="n">
        <v>0.5</v>
      </c>
      <c r="C7" s="7" t="n">
        <v>0.5</v>
      </c>
    </row>
    <row r="8">
      <c r="A8" s="4" t="inlineStr">
        <is>
          <t>Common stock, shares authorized (in shares)</t>
        </is>
      </c>
      <c r="B8" s="5" t="n">
        <v>400000000</v>
      </c>
      <c r="C8" s="5" t="n">
        <v>400000000</v>
      </c>
    </row>
    <row r="9">
      <c r="A9" s="4" t="inlineStr">
        <is>
          <t>Common stock, shares outstanding (in shares)</t>
        </is>
      </c>
      <c r="B9" s="5" t="n">
        <v>51194660</v>
      </c>
      <c r="C9" s="5" t="n">
        <v>53789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EARNING EQUIPMENT, NET - Level 3 Fair Value Measur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Earning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djustments</t>
        </is>
      </c>
      <c r="B4" s="6" t="n">
        <v>2428</v>
      </c>
      <c r="C4" s="6" t="n">
        <v>3087</v>
      </c>
      <c r="D4" s="6" t="n">
        <v>3924</v>
      </c>
      <c r="E4" s="6" t="n">
        <v>6108</v>
      </c>
      <c r="F4" s="4" t="inlineStr">
        <is>
          <t xml:space="preserve"> </t>
        </is>
      </c>
    </row>
    <row r="5">
      <c r="A5" s="4" t="inlineStr">
        <is>
          <t>Net book value of assets held for sale</t>
        </is>
      </c>
      <c r="B5" s="5" t="n">
        <v>92000</v>
      </c>
      <c r="C5" s="4" t="inlineStr">
        <is>
          <t xml:space="preserve"> </t>
        </is>
      </c>
      <c r="D5" s="5" t="n">
        <v>92000</v>
      </c>
      <c r="E5" s="4" t="inlineStr">
        <is>
          <t xml:space="preserve"> </t>
        </is>
      </c>
      <c r="F5" s="6" t="n">
        <v>43000</v>
      </c>
    </row>
    <row r="6">
      <c r="A6" s="4" t="inlineStr">
        <is>
          <t>Fair Value, Inputs, Level 3 | Fair Value, Measurements,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Earning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held for sale</t>
        </is>
      </c>
      <c r="B8" s="5" t="n">
        <v>1828</v>
      </c>
      <c r="C8" s="4" t="inlineStr">
        <is>
          <t xml:space="preserve"> </t>
        </is>
      </c>
      <c r="D8" s="5" t="n">
        <v>1828</v>
      </c>
      <c r="E8" s="4" t="inlineStr">
        <is>
          <t xml:space="preserve"> </t>
        </is>
      </c>
      <c r="F8" s="5" t="n">
        <v>3725</v>
      </c>
    </row>
    <row r="9">
      <c r="A9" s="4" t="inlineStr">
        <is>
          <t>Valuation adjustments</t>
        </is>
      </c>
      <c r="B9" s="5" t="n">
        <v>2428</v>
      </c>
      <c r="C9" s="5" t="n">
        <v>3087</v>
      </c>
      <c r="D9" s="5" t="n">
        <v>3924</v>
      </c>
      <c r="E9" s="5" t="n">
        <v>6108</v>
      </c>
      <c r="F9" s="4" t="inlineStr">
        <is>
          <t xml:space="preserve"> </t>
        </is>
      </c>
    </row>
    <row r="10">
      <c r="A10" s="4" t="inlineStr">
        <is>
          <t>Fair Value, Inputs, Level 3 | Fair Value, Measurements, Nonrecurring | Truck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Earning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held for sale</t>
        </is>
      </c>
      <c r="B12" s="5" t="n">
        <v>383</v>
      </c>
      <c r="C12" s="4" t="inlineStr">
        <is>
          <t xml:space="preserve"> </t>
        </is>
      </c>
      <c r="D12" s="5" t="n">
        <v>383</v>
      </c>
      <c r="E12" s="4" t="inlineStr">
        <is>
          <t xml:space="preserve"> </t>
        </is>
      </c>
      <c r="F12" s="5" t="n">
        <v>931</v>
      </c>
    </row>
    <row r="13">
      <c r="A13" s="4" t="inlineStr">
        <is>
          <t>Valuation adjustments</t>
        </is>
      </c>
      <c r="B13" s="5" t="n">
        <v>461</v>
      </c>
      <c r="C13" s="5" t="n">
        <v>684</v>
      </c>
      <c r="D13" s="5" t="n">
        <v>987</v>
      </c>
      <c r="E13" s="5" t="n">
        <v>1574</v>
      </c>
      <c r="F13" s="4" t="inlineStr">
        <is>
          <t xml:space="preserve"> </t>
        </is>
      </c>
    </row>
    <row r="14">
      <c r="A14" s="4" t="inlineStr">
        <is>
          <t>Fair Value, Inputs, Level 3 | Fair Value, Measurements, Nonrecurring | Trac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Earning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held for sale</t>
        </is>
      </c>
      <c r="B16" s="5" t="n">
        <v>1113</v>
      </c>
      <c r="C16" s="4" t="inlineStr">
        <is>
          <t xml:space="preserve"> </t>
        </is>
      </c>
      <c r="D16" s="5" t="n">
        <v>1113</v>
      </c>
      <c r="E16" s="4" t="inlineStr">
        <is>
          <t xml:space="preserve"> </t>
        </is>
      </c>
      <c r="F16" s="5" t="n">
        <v>1485</v>
      </c>
    </row>
    <row r="17">
      <c r="A17" s="4" t="inlineStr">
        <is>
          <t>Valuation adjustments</t>
        </is>
      </c>
      <c r="B17" s="5" t="n">
        <v>1762</v>
      </c>
      <c r="C17" s="5" t="n">
        <v>575</v>
      </c>
      <c r="D17" s="5" t="n">
        <v>2452</v>
      </c>
      <c r="E17" s="5" t="n">
        <v>659</v>
      </c>
      <c r="F17" s="4" t="inlineStr">
        <is>
          <t xml:space="preserve"> </t>
        </is>
      </c>
    </row>
    <row r="18">
      <c r="A18" s="4" t="inlineStr">
        <is>
          <t>Fair Value, Inputs, Level 3 | Fair Value, Measurements, Nonrecurring | Trailers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Earning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held for sale</t>
        </is>
      </c>
      <c r="B20" s="5" t="n">
        <v>332</v>
      </c>
      <c r="C20" s="4" t="inlineStr">
        <is>
          <t xml:space="preserve"> </t>
        </is>
      </c>
      <c r="D20" s="5" t="n">
        <v>332</v>
      </c>
      <c r="E20" s="4" t="inlineStr">
        <is>
          <t xml:space="preserve"> </t>
        </is>
      </c>
      <c r="F20" s="6" t="n">
        <v>1309</v>
      </c>
    </row>
    <row r="21">
      <c r="A21" s="4" t="inlineStr">
        <is>
          <t>Valuation adjustments</t>
        </is>
      </c>
      <c r="B21" s="6" t="n">
        <v>205</v>
      </c>
      <c r="C21" s="6" t="n">
        <v>1828</v>
      </c>
      <c r="D21" s="6" t="n">
        <v>485</v>
      </c>
      <c r="E21" s="6" t="n">
        <v>3875</v>
      </c>
      <c r="F2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EARNING EQUIPMENT, NET - Recognized Gains on Used Vehic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Earning Equipment [Abstract]</t>
        </is>
      </c>
      <c r="B3" s="4" t="inlineStr">
        <is>
          <t xml:space="preserve"> </t>
        </is>
      </c>
      <c r="C3" s="4" t="inlineStr">
        <is>
          <t xml:space="preserve"> </t>
        </is>
      </c>
      <c r="D3" s="4" t="inlineStr">
        <is>
          <t xml:space="preserve"> </t>
        </is>
      </c>
      <c r="E3" s="4" t="inlineStr">
        <is>
          <t xml:space="preserve"> </t>
        </is>
      </c>
    </row>
    <row r="4">
      <c r="A4" s="4" t="inlineStr">
        <is>
          <t>Gains on vehicle sales, net</t>
        </is>
      </c>
      <c r="B4" s="6" t="n">
        <v>-131994</v>
      </c>
      <c r="C4" s="6" t="n">
        <v>-54721</v>
      </c>
      <c r="D4" s="6" t="n">
        <v>-246484</v>
      </c>
      <c r="E4" s="6" t="n">
        <v>-86593</v>
      </c>
    </row>
    <row r="5">
      <c r="A5" s="4" t="inlineStr">
        <is>
          <t>Losses from valuation adjustments</t>
        </is>
      </c>
      <c r="B5" s="5" t="n">
        <v>2428</v>
      </c>
      <c r="C5" s="5" t="n">
        <v>3087</v>
      </c>
      <c r="D5" s="5" t="n">
        <v>3924</v>
      </c>
      <c r="E5" s="5" t="n">
        <v>6108</v>
      </c>
    </row>
    <row r="6">
      <c r="A6" s="4" t="inlineStr">
        <is>
          <t>Used vehicle sales, net</t>
        </is>
      </c>
      <c r="B6" s="6" t="n">
        <v>-129566</v>
      </c>
      <c r="C6" s="6" t="n">
        <v>-51634</v>
      </c>
      <c r="D6" s="6" t="n">
        <v>-242560</v>
      </c>
      <c r="E6" s="6" t="n">
        <v>-804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RUED EXPENSES AND OTHER LIABILITIES (Details) - USD ($) $ in Thousands</t>
        </is>
      </c>
      <c r="B1" s="2" t="inlineStr">
        <is>
          <t>Jun. 30, 2022</t>
        </is>
      </c>
      <c r="C1" s="2" t="inlineStr">
        <is>
          <t>Dec. 31, 2021</t>
        </is>
      </c>
      <c r="D1" s="2" t="inlineStr">
        <is>
          <t>Jun. 30, 2021</t>
        </is>
      </c>
      <c r="E1" s="2" t="inlineStr">
        <is>
          <t>Dec. 31, 2020</t>
        </is>
      </c>
    </row>
    <row r="2">
      <c r="A2" s="3" t="inlineStr">
        <is>
          <t>Accrued Expenses</t>
        </is>
      </c>
      <c r="B2" s="4" t="inlineStr">
        <is>
          <t xml:space="preserve"> </t>
        </is>
      </c>
      <c r="C2" s="4" t="inlineStr">
        <is>
          <t xml:space="preserve"> </t>
        </is>
      </c>
      <c r="D2" s="4" t="inlineStr">
        <is>
          <t xml:space="preserve"> </t>
        </is>
      </c>
      <c r="E2" s="4" t="inlineStr">
        <is>
          <t xml:space="preserve"> </t>
        </is>
      </c>
    </row>
    <row r="3">
      <c r="A3" s="4" t="inlineStr">
        <is>
          <t>Salaries and wages</t>
        </is>
      </c>
      <c r="B3" s="6" t="n">
        <v>206567</v>
      </c>
      <c r="C3" s="6" t="n">
        <v>210350</v>
      </c>
      <c r="D3" s="4" t="inlineStr">
        <is>
          <t xml:space="preserve"> </t>
        </is>
      </c>
      <c r="E3" s="4" t="inlineStr">
        <is>
          <t xml:space="preserve"> </t>
        </is>
      </c>
    </row>
    <row r="4">
      <c r="A4" s="4" t="inlineStr">
        <is>
          <t>Insurance obligations</t>
        </is>
      </c>
      <c r="B4" s="5" t="n">
        <v>194401</v>
      </c>
      <c r="C4" s="5" t="n">
        <v>186449</v>
      </c>
      <c r="D4" s="4" t="inlineStr">
        <is>
          <t xml:space="preserve"> </t>
        </is>
      </c>
      <c r="E4" s="4" t="inlineStr">
        <is>
          <t xml:space="preserve"> </t>
        </is>
      </c>
    </row>
    <row r="5">
      <c r="A5" s="4" t="inlineStr">
        <is>
          <t>Operating taxes</t>
        </is>
      </c>
      <c r="B5" s="5" t="n">
        <v>186403</v>
      </c>
      <c r="C5" s="5" t="n">
        <v>165680</v>
      </c>
      <c r="D5" s="4" t="inlineStr">
        <is>
          <t xml:space="preserve"> </t>
        </is>
      </c>
      <c r="E5" s="4" t="inlineStr">
        <is>
          <t xml:space="preserve"> </t>
        </is>
      </c>
    </row>
    <row r="6">
      <c r="A6" s="4" t="inlineStr">
        <is>
          <t>Deposits, mainly from customers</t>
        </is>
      </c>
      <c r="B6" s="5" t="n">
        <v>88386</v>
      </c>
      <c r="C6" s="5" t="n">
        <v>94547</v>
      </c>
      <c r="D6" s="4" t="inlineStr">
        <is>
          <t xml:space="preserve"> </t>
        </is>
      </c>
      <c r="E6" s="4" t="inlineStr">
        <is>
          <t xml:space="preserve"> </t>
        </is>
      </c>
    </row>
    <row r="7">
      <c r="A7" s="4" t="inlineStr">
        <is>
          <t>Operating lease liabilities</t>
        </is>
      </c>
      <c r="B7" s="5" t="n">
        <v>162415</v>
      </c>
      <c r="C7" s="5" t="n">
        <v>100232</v>
      </c>
      <c r="D7" s="4" t="inlineStr">
        <is>
          <t xml:space="preserve"> </t>
        </is>
      </c>
      <c r="E7" s="4" t="inlineStr">
        <is>
          <t xml:space="preserve"> </t>
        </is>
      </c>
    </row>
    <row r="8">
      <c r="A8" s="4" t="inlineStr">
        <is>
          <t>Deferred revenue</t>
        </is>
      </c>
      <c r="B8" s="5" t="n">
        <v>182573</v>
      </c>
      <c r="C8" s="5" t="n">
        <v>182785</v>
      </c>
      <c r="D8" s="4" t="inlineStr">
        <is>
          <t xml:space="preserve"> </t>
        </is>
      </c>
      <c r="E8" s="4" t="inlineStr">
        <is>
          <t xml:space="preserve"> </t>
        </is>
      </c>
    </row>
    <row r="9">
      <c r="A9" s="4" t="inlineStr">
        <is>
          <t>Other</t>
        </is>
      </c>
      <c r="B9" s="5" t="n">
        <v>185835</v>
      </c>
      <c r="C9" s="5" t="n">
        <v>179559</v>
      </c>
      <c r="D9" s="4" t="inlineStr">
        <is>
          <t xml:space="preserve"> </t>
        </is>
      </c>
      <c r="E9" s="4" t="inlineStr">
        <is>
          <t xml:space="preserve"> </t>
        </is>
      </c>
    </row>
    <row r="10">
      <c r="A10" s="4" t="inlineStr">
        <is>
          <t>Total</t>
        </is>
      </c>
      <c r="B10" s="5" t="n">
        <v>1206580</v>
      </c>
      <c r="C10" s="5" t="n">
        <v>1119602</v>
      </c>
      <c r="D10" s="4" t="inlineStr">
        <is>
          <t xml:space="preserve"> </t>
        </is>
      </c>
      <c r="E10" s="4" t="inlineStr">
        <is>
          <t xml:space="preserve"> </t>
        </is>
      </c>
    </row>
    <row r="11">
      <c r="A11" s="3" t="inlineStr">
        <is>
          <t>Non-Current Liabilities</t>
        </is>
      </c>
      <c r="B11" s="4" t="inlineStr">
        <is>
          <t xml:space="preserve"> </t>
        </is>
      </c>
      <c r="C11" s="4" t="inlineStr">
        <is>
          <t xml:space="preserve"> </t>
        </is>
      </c>
      <c r="D11" s="4" t="inlineStr">
        <is>
          <t xml:space="preserve"> </t>
        </is>
      </c>
      <c r="E11" s="4" t="inlineStr">
        <is>
          <t xml:space="preserve"> </t>
        </is>
      </c>
    </row>
    <row r="12">
      <c r="A12" s="4" t="inlineStr">
        <is>
          <t>Salaries and wages</t>
        </is>
      </c>
      <c r="B12" s="5" t="n">
        <v>0</v>
      </c>
      <c r="C12" s="5" t="n">
        <v>0</v>
      </c>
      <c r="D12" s="4" t="inlineStr">
        <is>
          <t xml:space="preserve"> </t>
        </is>
      </c>
      <c r="E12" s="4" t="inlineStr">
        <is>
          <t xml:space="preserve"> </t>
        </is>
      </c>
    </row>
    <row r="13">
      <c r="A13" s="4" t="inlineStr">
        <is>
          <t>Insurance obligations</t>
        </is>
      </c>
      <c r="B13" s="5" t="n">
        <v>313864</v>
      </c>
      <c r="C13" s="5" t="n">
        <v>311209</v>
      </c>
      <c r="D13" s="4" t="inlineStr">
        <is>
          <t xml:space="preserve"> </t>
        </is>
      </c>
      <c r="E13" s="4" t="inlineStr">
        <is>
          <t xml:space="preserve"> </t>
        </is>
      </c>
    </row>
    <row r="14">
      <c r="A14" s="4" t="inlineStr">
        <is>
          <t>Operating taxes</t>
        </is>
      </c>
      <c r="B14" s="5" t="n">
        <v>0</v>
      </c>
      <c r="C14" s="5" t="n">
        <v>0</v>
      </c>
      <c r="D14" s="4" t="inlineStr">
        <is>
          <t xml:space="preserve"> </t>
        </is>
      </c>
      <c r="E14" s="4" t="inlineStr">
        <is>
          <t xml:space="preserve"> </t>
        </is>
      </c>
    </row>
    <row r="15">
      <c r="A15" s="4" t="inlineStr">
        <is>
          <t>Deposits, mainly from customers</t>
        </is>
      </c>
      <c r="B15" s="5" t="n">
        <v>0</v>
      </c>
      <c r="C15" s="5" t="n">
        <v>0</v>
      </c>
      <c r="D15" s="4" t="inlineStr">
        <is>
          <t xml:space="preserve"> </t>
        </is>
      </c>
      <c r="E15" s="4" t="inlineStr">
        <is>
          <t xml:space="preserve"> </t>
        </is>
      </c>
    </row>
    <row r="16">
      <c r="A16" s="4" t="inlineStr">
        <is>
          <t>Operating lease liabilities</t>
        </is>
      </c>
      <c r="B16" s="5" t="n">
        <v>407294</v>
      </c>
      <c r="C16" s="5" t="n">
        <v>255573</v>
      </c>
      <c r="D16" s="4" t="inlineStr">
        <is>
          <t xml:space="preserve"> </t>
        </is>
      </c>
      <c r="E16" s="4" t="inlineStr">
        <is>
          <t xml:space="preserve"> </t>
        </is>
      </c>
    </row>
    <row r="17">
      <c r="A17" s="4" t="inlineStr">
        <is>
          <t>Deferred revenue</t>
        </is>
      </c>
      <c r="B17" s="5" t="n">
        <v>381051</v>
      </c>
      <c r="C17" s="5" t="n">
        <v>410657</v>
      </c>
      <c r="D17" s="4" t="inlineStr">
        <is>
          <t xml:space="preserve"> </t>
        </is>
      </c>
      <c r="E17" s="4" t="inlineStr">
        <is>
          <t xml:space="preserve"> </t>
        </is>
      </c>
    </row>
    <row r="18">
      <c r="A18" s="4" t="inlineStr">
        <is>
          <t>Other</t>
        </is>
      </c>
      <c r="B18" s="5" t="n">
        <v>335237</v>
      </c>
      <c r="C18" s="5" t="n">
        <v>336965</v>
      </c>
      <c r="D18" s="4" t="inlineStr">
        <is>
          <t xml:space="preserve"> </t>
        </is>
      </c>
      <c r="E18" s="4" t="inlineStr">
        <is>
          <t xml:space="preserve"> </t>
        </is>
      </c>
    </row>
    <row r="19">
      <c r="A19" s="4" t="inlineStr">
        <is>
          <t>Total</t>
        </is>
      </c>
      <c r="B19" s="5" t="n">
        <v>1437446</v>
      </c>
      <c r="C19" s="5" t="n">
        <v>1314404</v>
      </c>
      <c r="D19" s="4" t="inlineStr">
        <is>
          <t xml:space="preserve"> </t>
        </is>
      </c>
      <c r="E19" s="4" t="inlineStr">
        <is>
          <t xml:space="preserve"> </t>
        </is>
      </c>
    </row>
    <row r="20">
      <c r="A20" s="3" t="inlineStr">
        <is>
          <t>Total</t>
        </is>
      </c>
      <c r="B20" s="4" t="inlineStr">
        <is>
          <t xml:space="preserve"> </t>
        </is>
      </c>
      <c r="C20" s="4" t="inlineStr">
        <is>
          <t xml:space="preserve"> </t>
        </is>
      </c>
      <c r="D20" s="4" t="inlineStr">
        <is>
          <t xml:space="preserve"> </t>
        </is>
      </c>
      <c r="E20" s="4" t="inlineStr">
        <is>
          <t xml:space="preserve"> </t>
        </is>
      </c>
    </row>
    <row r="21">
      <c r="A21" s="4" t="inlineStr">
        <is>
          <t>Salaries and wages</t>
        </is>
      </c>
      <c r="B21" s="5" t="n">
        <v>206567</v>
      </c>
      <c r="C21" s="5" t="n">
        <v>210350</v>
      </c>
      <c r="D21" s="4" t="inlineStr">
        <is>
          <t xml:space="preserve"> </t>
        </is>
      </c>
      <c r="E21" s="4" t="inlineStr">
        <is>
          <t xml:space="preserve"> </t>
        </is>
      </c>
    </row>
    <row r="22">
      <c r="A22" s="4" t="inlineStr">
        <is>
          <t>Insurance obligations</t>
        </is>
      </c>
      <c r="B22" s="5" t="n">
        <v>508265</v>
      </c>
      <c r="C22" s="5" t="n">
        <v>497658</v>
      </c>
      <c r="D22" s="4" t="inlineStr">
        <is>
          <t xml:space="preserve"> </t>
        </is>
      </c>
      <c r="E22" s="4" t="inlineStr">
        <is>
          <t xml:space="preserve"> </t>
        </is>
      </c>
    </row>
    <row r="23">
      <c r="A23" s="4" t="inlineStr">
        <is>
          <t>Operating taxes</t>
        </is>
      </c>
      <c r="B23" s="5" t="n">
        <v>186403</v>
      </c>
      <c r="C23" s="5" t="n">
        <v>165680</v>
      </c>
      <c r="D23" s="4" t="inlineStr">
        <is>
          <t xml:space="preserve"> </t>
        </is>
      </c>
      <c r="E23" s="4" t="inlineStr">
        <is>
          <t xml:space="preserve"> </t>
        </is>
      </c>
    </row>
    <row r="24">
      <c r="A24" s="4" t="inlineStr">
        <is>
          <t>Deposits, mainly from customers</t>
        </is>
      </c>
      <c r="B24" s="5" t="n">
        <v>88386</v>
      </c>
      <c r="C24" s="5" t="n">
        <v>94547</v>
      </c>
      <c r="D24" s="4" t="inlineStr">
        <is>
          <t xml:space="preserve"> </t>
        </is>
      </c>
      <c r="E24" s="4" t="inlineStr">
        <is>
          <t xml:space="preserve"> </t>
        </is>
      </c>
    </row>
    <row r="25">
      <c r="A25" s="4" t="inlineStr">
        <is>
          <t>Operating lease liabilities</t>
        </is>
      </c>
      <c r="B25" s="5" t="n">
        <v>569709</v>
      </c>
      <c r="C25" s="5" t="n">
        <v>355805</v>
      </c>
      <c r="D25" s="4" t="inlineStr">
        <is>
          <t xml:space="preserve"> </t>
        </is>
      </c>
      <c r="E25" s="4" t="inlineStr">
        <is>
          <t xml:space="preserve"> </t>
        </is>
      </c>
    </row>
    <row r="26">
      <c r="A26" s="4" t="inlineStr">
        <is>
          <t>Deferred revenue</t>
        </is>
      </c>
      <c r="B26" s="5" t="n">
        <v>563624</v>
      </c>
      <c r="C26" s="5" t="n">
        <v>593442</v>
      </c>
      <c r="D26" s="6" t="n">
        <v>613136</v>
      </c>
      <c r="E26" s="6" t="n">
        <v>629739</v>
      </c>
    </row>
    <row r="27">
      <c r="A27" s="4" t="inlineStr">
        <is>
          <t>Other</t>
        </is>
      </c>
      <c r="B27" s="5" t="n">
        <v>521072</v>
      </c>
      <c r="C27" s="5" t="n">
        <v>516524</v>
      </c>
      <c r="D27" s="4" t="inlineStr">
        <is>
          <t xml:space="preserve"> </t>
        </is>
      </c>
      <c r="E27" s="4" t="inlineStr">
        <is>
          <t xml:space="preserve"> </t>
        </is>
      </c>
    </row>
    <row r="28">
      <c r="A28" s="4" t="inlineStr">
        <is>
          <t>Total</t>
        </is>
      </c>
      <c r="B28" s="6" t="n">
        <v>2644026</v>
      </c>
      <c r="C28" s="6" t="n">
        <v>2434006</v>
      </c>
      <c r="D28" s="4" t="inlineStr">
        <is>
          <t xml:space="preserve"> </t>
        </is>
      </c>
      <c r="E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Lease income related to ChoiceLease</t>
        </is>
      </c>
      <c r="B4" s="6" t="n">
        <v>378837</v>
      </c>
      <c r="C4" s="6" t="n">
        <v>386650</v>
      </c>
      <c r="D4" s="6" t="n">
        <v>760382</v>
      </c>
      <c r="E4" s="6" t="n">
        <v>776261</v>
      </c>
    </row>
    <row r="5">
      <c r="A5" s="4" t="inlineStr">
        <is>
          <t>Lease income related to commercial rental</t>
        </is>
      </c>
      <c r="B5" s="5" t="n">
        <v>325134</v>
      </c>
      <c r="C5" s="5" t="n">
        <v>255098</v>
      </c>
      <c r="D5" s="5" t="n">
        <v>623269</v>
      </c>
      <c r="E5" s="5" t="n">
        <v>465382</v>
      </c>
    </row>
    <row r="6">
      <c r="A6" s="3" t="inlineStr">
        <is>
          <t>Sales-type leases</t>
        </is>
      </c>
      <c r="B6" s="4" t="inlineStr">
        <is>
          <t xml:space="preserve"> </t>
        </is>
      </c>
      <c r="C6" s="4" t="inlineStr">
        <is>
          <t xml:space="preserve"> </t>
        </is>
      </c>
      <c r="D6" s="4" t="inlineStr">
        <is>
          <t xml:space="preserve"> </t>
        </is>
      </c>
      <c r="E6" s="4" t="inlineStr">
        <is>
          <t xml:space="preserve"> </t>
        </is>
      </c>
    </row>
    <row r="7">
      <c r="A7" s="4" t="inlineStr">
        <is>
          <t>Interest income related to net investment in leases</t>
        </is>
      </c>
      <c r="B7" s="5" t="n">
        <v>10227</v>
      </c>
      <c r="C7" s="5" t="n">
        <v>11040</v>
      </c>
      <c r="D7" s="5" t="n">
        <v>20955</v>
      </c>
      <c r="E7" s="5" t="n">
        <v>25455</v>
      </c>
    </row>
    <row r="8">
      <c r="A8" s="4" t="inlineStr">
        <is>
          <t>Variable lease income excluding commercial rental</t>
        </is>
      </c>
      <c r="B8" s="6" t="n">
        <v>71122</v>
      </c>
      <c r="C8" s="6" t="n">
        <v>72129</v>
      </c>
      <c r="D8" s="6" t="n">
        <v>145342</v>
      </c>
      <c r="E8" s="6" t="n">
        <v>144122</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ales-type leases</t>
        </is>
      </c>
      <c r="B10" s="4" t="inlineStr">
        <is>
          <t xml:space="preserve"> </t>
        </is>
      </c>
      <c r="C10" s="4" t="inlineStr">
        <is>
          <t xml:space="preserve"> </t>
        </is>
      </c>
      <c r="D10" s="4" t="inlineStr">
        <is>
          <t xml:space="preserve"> </t>
        </is>
      </c>
      <c r="E10" s="4" t="inlineStr">
        <is>
          <t xml:space="preserve"> </t>
        </is>
      </c>
    </row>
    <row r="11">
      <c r="A11" s="4" t="inlineStr">
        <is>
          <t>Variable lease income as a percent of commercial rental income</t>
        </is>
      </c>
      <c r="B11" s="4" t="inlineStr">
        <is>
          <t xml:space="preserve"> </t>
        </is>
      </c>
      <c r="C11" s="4" t="inlineStr">
        <is>
          <t xml:space="preserve"> </t>
        </is>
      </c>
      <c r="D11" s="9" t="n">
        <v>0.15</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ales-type leases</t>
        </is>
      </c>
      <c r="B13" s="4" t="inlineStr">
        <is>
          <t xml:space="preserve"> </t>
        </is>
      </c>
      <c r="C13" s="4" t="inlineStr">
        <is>
          <t xml:space="preserve"> </t>
        </is>
      </c>
      <c r="D13" s="4" t="inlineStr">
        <is>
          <t xml:space="preserve"> </t>
        </is>
      </c>
      <c r="E13" s="4" t="inlineStr">
        <is>
          <t xml:space="preserve"> </t>
        </is>
      </c>
    </row>
    <row r="14">
      <c r="A14" s="4" t="inlineStr">
        <is>
          <t>Variable lease income as a percent of commercial rental income</t>
        </is>
      </c>
      <c r="B14" s="4" t="inlineStr">
        <is>
          <t xml:space="preserve"> </t>
        </is>
      </c>
      <c r="C14" s="4" t="inlineStr">
        <is>
          <t xml:space="preserve"> </t>
        </is>
      </c>
      <c r="D14" s="9" t="n">
        <v>0.25</v>
      </c>
      <c r="E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Net investment in the lease — lease payment receivable</t>
        </is>
      </c>
      <c r="B3" s="6" t="n">
        <v>521196</v>
      </c>
      <c r="C3" s="6" t="n">
        <v>583008</v>
      </c>
    </row>
    <row r="4">
      <c r="A4" s="4" t="inlineStr">
        <is>
          <t>Net investment in the lease — unguaranteed residual value in assets</t>
        </is>
      </c>
      <c r="B4" s="5" t="n">
        <v>35390</v>
      </c>
      <c r="C4" s="5" t="n">
        <v>46740</v>
      </c>
    </row>
    <row r="5">
      <c r="A5" s="4" t="inlineStr">
        <is>
          <t>Net investment in the lease, gross</t>
        </is>
      </c>
      <c r="B5" s="5" t="n">
        <v>556586</v>
      </c>
      <c r="C5" s="5" t="n">
        <v>629748</v>
      </c>
    </row>
    <row r="6">
      <c r="A6" s="4" t="inlineStr">
        <is>
          <t>Estimated loss allowance</t>
        </is>
      </c>
      <c r="B6" s="5" t="n">
        <v>-2855</v>
      </c>
      <c r="C6" s="5" t="n">
        <v>-3705</v>
      </c>
    </row>
    <row r="7">
      <c r="A7" s="4" t="inlineStr">
        <is>
          <t>Total</t>
        </is>
      </c>
      <c r="B7" s="6" t="n">
        <v>553731</v>
      </c>
      <c r="C7" s="6" t="n">
        <v>6260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BT - Schedule of Debt (Details) - USD ($)</t>
        </is>
      </c>
      <c r="B1" s="2" t="inlineStr">
        <is>
          <t>Jun. 30, 2022</t>
        </is>
      </c>
      <c r="C1" s="2" t="inlineStr">
        <is>
          <t>Dec. 31, 2021</t>
        </is>
      </c>
    </row>
    <row r="2">
      <c r="A2" s="3" t="inlineStr">
        <is>
          <t>Debt:</t>
        </is>
      </c>
      <c r="B2" s="4" t="inlineStr">
        <is>
          <t xml:space="preserve"> </t>
        </is>
      </c>
      <c r="C2" s="4" t="inlineStr">
        <is>
          <t xml:space="preserve"> </t>
        </is>
      </c>
    </row>
    <row r="3">
      <c r="A3" s="4" t="inlineStr">
        <is>
          <t>Debt, gross</t>
        </is>
      </c>
      <c r="B3" s="6" t="n">
        <v>6615201000</v>
      </c>
      <c r="C3" s="6" t="n">
        <v>6599709000</v>
      </c>
    </row>
    <row r="4">
      <c r="A4" s="4" t="inlineStr">
        <is>
          <t>Debt issuance costs and original issue discounts</t>
        </is>
      </c>
      <c r="B4" s="5" t="n">
        <v>-21967000</v>
      </c>
      <c r="C4" s="5" t="n">
        <v>-20040000</v>
      </c>
    </row>
    <row r="5">
      <c r="A5" s="4" t="inlineStr">
        <is>
          <t>Total debt</t>
        </is>
      </c>
      <c r="B5" s="5" t="n">
        <v>6593234000</v>
      </c>
      <c r="C5" s="5" t="n">
        <v>6579669000</v>
      </c>
    </row>
    <row r="6">
      <c r="A6" s="4" t="inlineStr">
        <is>
          <t>Short-term debt and current portion of long-term debt</t>
        </is>
      </c>
      <c r="B6" s="5" t="n">
        <v>-1414684000</v>
      </c>
      <c r="C6" s="5" t="n">
        <v>-1333363000</v>
      </c>
    </row>
    <row r="7">
      <c r="A7" s="4" t="inlineStr">
        <is>
          <t>Long-term debt</t>
        </is>
      </c>
      <c r="B7" s="5" t="n">
        <v>5178550000</v>
      </c>
      <c r="C7" s="5" t="n">
        <v>5246306000</v>
      </c>
    </row>
    <row r="8">
      <c r="A8" s="4" t="inlineStr">
        <is>
          <t>Impact on fair value hedging instruments</t>
        </is>
      </c>
      <c r="B8" s="5" t="n">
        <v>-31000000</v>
      </c>
      <c r="C8" s="5" t="n">
        <v>0</v>
      </c>
    </row>
    <row r="9">
      <c r="A9" s="4" t="inlineStr">
        <is>
          <t>Interest Rate Swap | Fair Value Hedging | Designated as Hedging Instrumen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Aggregate notional amount of interest rate swaps</t>
        </is>
      </c>
      <c r="B11" s="6" t="n">
        <v>650000000</v>
      </c>
      <c r="C11" s="5" t="n">
        <v>450000000</v>
      </c>
    </row>
    <row r="12">
      <c r="A12" s="4" t="inlineStr">
        <is>
          <t>U.S. commercial pape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Weighted Average Interest Rate</t>
        </is>
      </c>
      <c r="B14" s="10" t="n">
        <v>0.0159</v>
      </c>
      <c r="C14" s="4" t="inlineStr">
        <is>
          <t xml:space="preserve"> </t>
        </is>
      </c>
    </row>
    <row r="15">
      <c r="A15" s="4" t="inlineStr">
        <is>
          <t>Debt, gross</t>
        </is>
      </c>
      <c r="B15" s="6" t="n">
        <v>746252000</v>
      </c>
      <c r="C15" s="5" t="n">
        <v>531157000</v>
      </c>
    </row>
    <row r="16">
      <c r="A16" s="4" t="inlineStr">
        <is>
          <t>Canadian commercial paper</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Weighted Average Interest Rate</t>
        </is>
      </c>
      <c r="B18" s="9" t="n">
        <v>0</v>
      </c>
      <c r="C18" s="4" t="inlineStr">
        <is>
          <t xml:space="preserve"> </t>
        </is>
      </c>
    </row>
    <row r="19">
      <c r="A19" s="4" t="inlineStr">
        <is>
          <t>Debt, gross</t>
        </is>
      </c>
      <c r="B19" s="6" t="n">
        <v>0</v>
      </c>
      <c r="C19" s="5" t="n">
        <v>7087000</v>
      </c>
    </row>
    <row r="20">
      <c r="A20" s="4" t="inlineStr">
        <is>
          <t>Trade receivables financing program</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Weighted Average Interest Rate</t>
        </is>
      </c>
      <c r="B22" s="10" t="n">
        <v>0.0044</v>
      </c>
      <c r="C22" s="4" t="inlineStr">
        <is>
          <t xml:space="preserve"> </t>
        </is>
      </c>
    </row>
    <row r="23">
      <c r="A23" s="4" t="inlineStr">
        <is>
          <t>Debt, gross</t>
        </is>
      </c>
      <c r="B23" s="6" t="n">
        <v>50000000</v>
      </c>
      <c r="C23" s="5" t="n">
        <v>0</v>
      </c>
    </row>
    <row r="24">
      <c r="A24" s="4" t="inlineStr">
        <is>
          <t>Global revolving credit facility</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Weighted Average Interest Rate</t>
        </is>
      </c>
      <c r="B26" s="9" t="n">
        <v>0</v>
      </c>
      <c r="C26" s="4" t="inlineStr">
        <is>
          <t xml:space="preserve"> </t>
        </is>
      </c>
    </row>
    <row r="27">
      <c r="A27" s="4" t="inlineStr">
        <is>
          <t>Debt, gross</t>
        </is>
      </c>
      <c r="B27" s="6" t="n">
        <v>0</v>
      </c>
      <c r="C27" s="5" t="n">
        <v>0</v>
      </c>
    </row>
    <row r="28">
      <c r="A28" s="4" t="inlineStr">
        <is>
          <t>Unsecured U.S. obligations</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Weighted Average Interest Rate</t>
        </is>
      </c>
      <c r="B30" s="10" t="n">
        <v>0.0341</v>
      </c>
      <c r="C30" s="4" t="inlineStr">
        <is>
          <t xml:space="preserve"> </t>
        </is>
      </c>
    </row>
    <row r="31">
      <c r="A31" s="4" t="inlineStr">
        <is>
          <t>Debt, gross</t>
        </is>
      </c>
      <c r="B31" s="6" t="n">
        <v>200000000</v>
      </c>
      <c r="C31" s="5" t="n">
        <v>200000000</v>
      </c>
    </row>
    <row r="32">
      <c r="A32" s="4" t="inlineStr">
        <is>
          <t>Unsecured U.S. notes — Medium-term notes</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Weighted Average Interest Rate</t>
        </is>
      </c>
      <c r="B34" s="10" t="n">
        <v>0.0342</v>
      </c>
      <c r="C34" s="4" t="inlineStr">
        <is>
          <t xml:space="preserve"> </t>
        </is>
      </c>
    </row>
    <row r="35">
      <c r="A35" s="4" t="inlineStr">
        <is>
          <t>Debt, gross</t>
        </is>
      </c>
      <c r="B35" s="6" t="n">
        <v>5019000000</v>
      </c>
      <c r="C35" s="5" t="n">
        <v>5149893000</v>
      </c>
    </row>
    <row r="36">
      <c r="A36" s="4" t="inlineStr">
        <is>
          <t>Unsecured foreign obligations</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Weighted Average Interest Rate</t>
        </is>
      </c>
      <c r="B38" s="10" t="n">
        <v>0.0272</v>
      </c>
      <c r="C38" s="4" t="inlineStr">
        <is>
          <t xml:space="preserve"> </t>
        </is>
      </c>
    </row>
    <row r="39">
      <c r="A39" s="4" t="inlineStr">
        <is>
          <t>Debt, gross</t>
        </is>
      </c>
      <c r="B39" s="6" t="n">
        <v>111533000</v>
      </c>
      <c r="C39" s="5" t="n">
        <v>140265000</v>
      </c>
    </row>
    <row r="40">
      <c r="A40" s="4" t="inlineStr">
        <is>
          <t>Asset-backed U.S. obligations</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Weighted Average Interest Rate</t>
        </is>
      </c>
      <c r="B42" s="10" t="n">
        <v>0.0267</v>
      </c>
      <c r="C42" s="4" t="inlineStr">
        <is>
          <t xml:space="preserve"> </t>
        </is>
      </c>
    </row>
    <row r="43">
      <c r="A43" s="4" t="inlineStr">
        <is>
          <t>Debt, gross</t>
        </is>
      </c>
      <c r="B43" s="6" t="n">
        <v>447621000</v>
      </c>
      <c r="C43" s="5" t="n">
        <v>526712000</v>
      </c>
    </row>
    <row r="44">
      <c r="A44" s="4" t="inlineStr">
        <is>
          <t>Finance lease obligations and other</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Debt, gross</t>
        </is>
      </c>
      <c r="B46" s="6" t="n">
        <v>40796000</v>
      </c>
      <c r="C46" s="6" t="n">
        <v>4459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22" customWidth="1" min="2" max="2"/>
    <col width="21" customWidth="1" min="3" max="3"/>
    <col width="22" customWidth="1" min="4" max="4"/>
    <col width="22" customWidth="1" min="5" max="5"/>
  </cols>
  <sheetData>
    <row r="1">
      <c r="A1" s="1" t="inlineStr">
        <is>
          <t>DEBT - Narrative (Details)</t>
        </is>
      </c>
      <c r="B1" s="2" t="inlineStr">
        <is>
          <t>Jun. 30, 2022 USD ($)</t>
        </is>
      </c>
      <c r="C1" s="2" t="inlineStr">
        <is>
          <t>May 31, 2022 USD ($)</t>
        </is>
      </c>
      <c r="D1" s="2" t="inlineStr">
        <is>
          <t>Feb. 28, 2022 USD ($)</t>
        </is>
      </c>
      <c r="E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ir value of total debt</t>
        </is>
      </c>
      <c r="B3" s="6" t="n">
        <v>6200000000</v>
      </c>
      <c r="C3" s="4" t="inlineStr">
        <is>
          <t xml:space="preserve"> </t>
        </is>
      </c>
      <c r="D3" s="4" t="inlineStr">
        <is>
          <t xml:space="preserve"> </t>
        </is>
      </c>
      <c r="E3" s="6" t="n">
        <v>6200000000</v>
      </c>
    </row>
    <row r="4">
      <c r="A4" s="4" t="inlineStr">
        <is>
          <t>Maximum</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atio of debt to consolidated net worth</t>
        </is>
      </c>
      <c r="B6" s="5" t="n">
        <v>3</v>
      </c>
      <c r="C6" s="4" t="inlineStr">
        <is>
          <t xml:space="preserve"> </t>
        </is>
      </c>
      <c r="D6" s="4" t="inlineStr">
        <is>
          <t xml:space="preserve"> </t>
        </is>
      </c>
      <c r="E6" s="4" t="inlineStr">
        <is>
          <t xml:space="preserve"> </t>
        </is>
      </c>
    </row>
    <row r="7">
      <c r="A7" s="4" t="inlineStr">
        <is>
          <t>Global 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remaining capacity</t>
        </is>
      </c>
      <c r="B9" s="6" t="n">
        <v>654000000</v>
      </c>
      <c r="C9" s="4" t="inlineStr">
        <is>
          <t xml:space="preserve"> </t>
        </is>
      </c>
      <c r="D9" s="4" t="inlineStr">
        <is>
          <t xml:space="preserve"> </t>
        </is>
      </c>
      <c r="E9" s="4" t="inlineStr">
        <is>
          <t xml:space="preserve"> </t>
        </is>
      </c>
    </row>
    <row r="10">
      <c r="A10" s="4" t="inlineStr">
        <is>
          <t>Debt to consolidated tangible net worth ratio</t>
        </is>
      </c>
      <c r="B10" s="8" t="n">
        <v>1.72</v>
      </c>
      <c r="C10" s="4" t="inlineStr">
        <is>
          <t xml:space="preserve"> </t>
        </is>
      </c>
      <c r="D10" s="4" t="inlineStr">
        <is>
          <t xml:space="preserve"> </t>
        </is>
      </c>
      <c r="E10" s="4" t="inlineStr">
        <is>
          <t xml:space="preserve"> </t>
        </is>
      </c>
    </row>
    <row r="11">
      <c r="A11" s="4" t="inlineStr">
        <is>
          <t>Letters of credit and surety bonds outstanding</t>
        </is>
      </c>
      <c r="B11" s="6" t="n">
        <v>465000000</v>
      </c>
      <c r="C11" s="4" t="inlineStr">
        <is>
          <t xml:space="preserve"> </t>
        </is>
      </c>
      <c r="D11" s="4" t="inlineStr">
        <is>
          <t xml:space="preserve"> </t>
        </is>
      </c>
      <c r="E11" s="6" t="n">
        <v>456000000</v>
      </c>
    </row>
    <row r="12">
      <c r="A12" s="4" t="inlineStr">
        <is>
          <t>Trade receivables financing progra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vailable proceeds under program</t>
        </is>
      </c>
      <c r="B14" s="6" t="n">
        <v>250000000</v>
      </c>
      <c r="C14" s="4" t="inlineStr">
        <is>
          <t xml:space="preserve"> </t>
        </is>
      </c>
      <c r="D14" s="4" t="inlineStr">
        <is>
          <t xml:space="preserve"> </t>
        </is>
      </c>
      <c r="E14" s="4" t="inlineStr">
        <is>
          <t xml:space="preserve"> </t>
        </is>
      </c>
    </row>
    <row r="15">
      <c r="A15" s="4" t="inlineStr">
        <is>
          <t>Medium-term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ssued</t>
        </is>
      </c>
      <c r="B17" s="4" t="inlineStr">
        <is>
          <t xml:space="preserve"> </t>
        </is>
      </c>
      <c r="C17" s="6" t="n">
        <v>300000000</v>
      </c>
      <c r="D17" s="6" t="n">
        <v>450000000</v>
      </c>
      <c r="E17" s="4" t="inlineStr">
        <is>
          <t xml:space="preserve"> </t>
        </is>
      </c>
    </row>
    <row r="18">
      <c r="A18" s="4" t="inlineStr">
        <is>
          <t>Debt percentage of principal amount</t>
        </is>
      </c>
      <c r="B18" s="4" t="inlineStr">
        <is>
          <t xml:space="preserve"> </t>
        </is>
      </c>
      <c r="C18" s="11" t="n">
        <v>4.3e-06</v>
      </c>
      <c r="D18" s="10" t="n">
        <v>0.0285</v>
      </c>
      <c r="E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29" customWidth="1" min="2" max="2"/>
    <col width="29" customWidth="1" min="3" max="3"/>
    <col width="22" customWidth="1" min="4" max="4"/>
    <col width="29" customWidth="1" min="5" max="5"/>
    <col width="29" customWidth="1" min="6" max="6"/>
    <col width="29" customWidth="1" min="7" max="7"/>
  </cols>
  <sheetData>
    <row r="1">
      <c r="A1" s="1" t="inlineStr">
        <is>
          <t>SHARE REPURCHASE PROGRAMS (Details)</t>
        </is>
      </c>
      <c r="C1" s="2" t="inlineStr">
        <is>
          <t>1 Months Ended</t>
        </is>
      </c>
      <c r="D1" s="2" t="inlineStr">
        <is>
          <t>3 Months Ended</t>
        </is>
      </c>
      <c r="F1" s="2" t="inlineStr">
        <is>
          <t>6 Months Ended</t>
        </is>
      </c>
    </row>
    <row r="2">
      <c r="B2" s="2" t="inlineStr">
        <is>
          <t>Oct. 14, 2021 program shares</t>
        </is>
      </c>
      <c r="C2" s="2" t="inlineStr">
        <is>
          <t>Feb. 28, 2022 USD ($) shares</t>
        </is>
      </c>
      <c r="D2" s="2" t="inlineStr">
        <is>
          <t>Jun. 30, 2022 USD ($)</t>
        </is>
      </c>
      <c r="E2" s="2" t="inlineStr">
        <is>
          <t>Jun. 30, 2021 USD ($) shares</t>
        </is>
      </c>
      <c r="F2" s="2" t="inlineStr">
        <is>
          <t>Jun. 30, 2022 USD ($) shares</t>
        </is>
      </c>
      <c r="G2" s="2" t="inlineStr">
        <is>
          <t>Jun. 30, 2021 USD ($) shares</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s | $</t>
        </is>
      </c>
      <c r="B4" s="4" t="inlineStr">
        <is>
          <t xml:space="preserve"> </t>
        </is>
      </c>
      <c r="C4" s="4" t="inlineStr">
        <is>
          <t xml:space="preserve"> </t>
        </is>
      </c>
      <c r="D4" s="6" t="n">
        <v>0</v>
      </c>
      <c r="E4" s="6" t="n">
        <v>29534000</v>
      </c>
      <c r="F4" s="6" t="n">
        <v>300280000</v>
      </c>
      <c r="G4" s="6" t="n">
        <v>489780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repurchases | $</t>
        </is>
      </c>
      <c r="B7" s="4" t="inlineStr">
        <is>
          <t xml:space="preserve"> </t>
        </is>
      </c>
      <c r="C7" s="4" t="inlineStr">
        <is>
          <t xml:space="preserve"> </t>
        </is>
      </c>
      <c r="D7" s="4" t="inlineStr">
        <is>
          <t xml:space="preserve"> </t>
        </is>
      </c>
      <c r="E7" s="6" t="n">
        <v>175000</v>
      </c>
      <c r="F7" s="6" t="n">
        <v>1528000</v>
      </c>
      <c r="G7" s="6" t="n">
        <v>319000</v>
      </c>
    </row>
    <row r="8">
      <c r="A8" s="4" t="inlineStr">
        <is>
          <t>Repurchased and retired shares (in shares) | shares</t>
        </is>
      </c>
      <c r="B8" s="4" t="inlineStr">
        <is>
          <t xml:space="preserve"> </t>
        </is>
      </c>
      <c r="C8" s="4" t="inlineStr">
        <is>
          <t xml:space="preserve"> </t>
        </is>
      </c>
      <c r="D8" s="4" t="inlineStr">
        <is>
          <t xml:space="preserve"> </t>
        </is>
      </c>
      <c r="E8" s="5" t="n">
        <v>350044</v>
      </c>
      <c r="F8" s="5" t="n">
        <v>3052270</v>
      </c>
      <c r="G8" s="5" t="n">
        <v>638001</v>
      </c>
    </row>
    <row r="9">
      <c r="A9" s="4" t="inlineStr">
        <is>
          <t>2021 Anti-Dilutiv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notional value, percentage</t>
        </is>
      </c>
      <c r="B11" s="4" t="inlineStr">
        <is>
          <t xml:space="preserve"> </t>
        </is>
      </c>
      <c r="C11" s="9" t="n">
        <v>0.8</v>
      </c>
      <c r="D11" s="4" t="inlineStr">
        <is>
          <t xml:space="preserve"> </t>
        </is>
      </c>
      <c r="E11" s="4" t="inlineStr">
        <is>
          <t xml:space="preserve"> </t>
        </is>
      </c>
      <c r="F11" s="4" t="inlineStr">
        <is>
          <t xml:space="preserve"> </t>
        </is>
      </c>
      <c r="G11" s="4" t="inlineStr">
        <is>
          <t xml:space="preserve"> </t>
        </is>
      </c>
    </row>
    <row r="12">
      <c r="A12" s="4" t="inlineStr">
        <is>
          <t>2021 Anti-Dilutive Program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authorized amount | $</t>
        </is>
      </c>
      <c r="B14" s="4" t="inlineStr">
        <is>
          <t xml:space="preserve"> </t>
        </is>
      </c>
      <c r="C14" s="6" t="n">
        <v>300000000</v>
      </c>
      <c r="D14" s="4" t="inlineStr">
        <is>
          <t xml:space="preserve"> </t>
        </is>
      </c>
      <c r="E14" s="4" t="inlineStr">
        <is>
          <t xml:space="preserve"> </t>
        </is>
      </c>
      <c r="F14" s="4" t="inlineStr">
        <is>
          <t xml:space="preserve"> </t>
        </is>
      </c>
      <c r="G14" s="4" t="inlineStr">
        <is>
          <t xml:space="preserve"> </t>
        </is>
      </c>
    </row>
    <row r="15">
      <c r="A15" s="4" t="inlineStr">
        <is>
          <t>Common stock repurchases | $</t>
        </is>
      </c>
      <c r="B15" s="4" t="inlineStr">
        <is>
          <t xml:space="preserve"> </t>
        </is>
      </c>
      <c r="C15" s="6" t="n">
        <v>300000000</v>
      </c>
      <c r="D15" s="4" t="inlineStr">
        <is>
          <t xml:space="preserve"> </t>
        </is>
      </c>
      <c r="E15" s="4" t="inlineStr">
        <is>
          <t xml:space="preserve"> </t>
        </is>
      </c>
      <c r="F15" s="4" t="inlineStr">
        <is>
          <t xml:space="preserve"> </t>
        </is>
      </c>
      <c r="G15" s="4" t="inlineStr">
        <is>
          <t xml:space="preserve"> </t>
        </is>
      </c>
    </row>
    <row r="16">
      <c r="A16" s="4" t="inlineStr">
        <is>
          <t>Repurchased and retired shares (in shares) | shares</t>
        </is>
      </c>
      <c r="B16" s="4" t="inlineStr">
        <is>
          <t xml:space="preserve"> </t>
        </is>
      </c>
      <c r="C16" s="5" t="n">
        <v>3100000</v>
      </c>
      <c r="D16" s="4" t="inlineStr">
        <is>
          <t xml:space="preserve"> </t>
        </is>
      </c>
      <c r="E16" s="4" t="inlineStr">
        <is>
          <t xml:space="preserve"> </t>
        </is>
      </c>
      <c r="F16" s="4" t="inlineStr">
        <is>
          <t xml:space="preserve"> </t>
        </is>
      </c>
      <c r="G16" s="4" t="inlineStr">
        <is>
          <t xml:space="preserve"> </t>
        </is>
      </c>
    </row>
    <row r="17">
      <c r="A17" s="4" t="inlineStr">
        <is>
          <t>Maximum number of share repurchases authorization (in shares) | shares</t>
        </is>
      </c>
      <c r="B17" s="5" t="n">
        <v>2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1 Discretionary Program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elerated Share Repurch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purchase programs | program</t>
        </is>
      </c>
      <c r="B20" s="5"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number of share repurchases authorization (in shares) | shares</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 program, terms</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19 Anti-Dilutive Program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elerated Share Repurch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repurchases | $</t>
        </is>
      </c>
      <c r="B25" s="4" t="inlineStr">
        <is>
          <t xml:space="preserve"> </t>
        </is>
      </c>
      <c r="C25" s="4" t="inlineStr">
        <is>
          <t xml:space="preserve"> </t>
        </is>
      </c>
      <c r="D25" s="4" t="inlineStr">
        <is>
          <t xml:space="preserve"> </t>
        </is>
      </c>
      <c r="E25" s="4" t="inlineStr">
        <is>
          <t xml:space="preserve"> </t>
        </is>
      </c>
      <c r="F25" s="4" t="inlineStr">
        <is>
          <t xml:space="preserve"> </t>
        </is>
      </c>
      <c r="G25" s="6" t="n">
        <v>49000000</v>
      </c>
    </row>
    <row r="26">
      <c r="A26" s="4" t="inlineStr">
        <is>
          <t>Repurchased and retired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638001</v>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 (Loss), Net of Tax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holders' equity</t>
        </is>
      </c>
      <c r="B3" s="6" t="n">
        <v>2832560</v>
      </c>
      <c r="C3" s="6" t="n">
        <v>2648341</v>
      </c>
      <c r="D3" s="6" t="n">
        <v>2797946</v>
      </c>
      <c r="E3" s="6" t="n">
        <v>2418214</v>
      </c>
      <c r="F3" s="6" t="n">
        <v>2279687</v>
      </c>
      <c r="G3" s="6" t="n">
        <v>2255557</v>
      </c>
    </row>
    <row r="4">
      <c r="A4" s="4" t="inlineStr">
        <is>
          <t>Cumulative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Net of Tax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holders' equity</t>
        </is>
      </c>
      <c r="B6" s="5" t="n">
        <v>-206395</v>
      </c>
      <c r="C6" s="4" t="inlineStr">
        <is>
          <t xml:space="preserve"> </t>
        </is>
      </c>
      <c r="D6" s="4" t="inlineStr">
        <is>
          <t xml:space="preserve"> </t>
        </is>
      </c>
      <c r="E6" s="5" t="n">
        <v>-132115</v>
      </c>
      <c r="F6" s="4" t="inlineStr">
        <is>
          <t xml:space="preserve"> </t>
        </is>
      </c>
      <c r="G6" s="4" t="inlineStr">
        <is>
          <t xml:space="preserve"> </t>
        </is>
      </c>
    </row>
    <row r="7">
      <c r="A7" s="4" t="inlineStr">
        <is>
          <t>Net actuarial loss and prior servi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s' equity</t>
        </is>
      </c>
      <c r="B9" s="5" t="n">
        <v>-519043</v>
      </c>
      <c r="C9" s="4" t="inlineStr">
        <is>
          <t xml:space="preserve"> </t>
        </is>
      </c>
      <c r="D9" s="4" t="inlineStr">
        <is>
          <t xml:space="preserve"> </t>
        </is>
      </c>
      <c r="E9" s="5" t="n">
        <v>-644008</v>
      </c>
      <c r="F9" s="4" t="inlineStr">
        <is>
          <t xml:space="preserve"> </t>
        </is>
      </c>
      <c r="G9" s="4" t="inlineStr">
        <is>
          <t xml:space="preserve"> </t>
        </is>
      </c>
    </row>
    <row r="10">
      <c r="A10" s="4" t="inlineStr">
        <is>
          <t>Unrealized gain (loss) from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holders' equity</t>
        </is>
      </c>
      <c r="B12" s="5" t="n">
        <v>3766</v>
      </c>
      <c r="C12" s="4" t="inlineStr">
        <is>
          <t xml:space="preserve"> </t>
        </is>
      </c>
      <c r="D12" s="4" t="inlineStr">
        <is>
          <t xml:space="preserve"> </t>
        </is>
      </c>
      <c r="E12" s="5" t="n">
        <v>-11559</v>
      </c>
      <c r="F12" s="4" t="inlineStr">
        <is>
          <t xml:space="preserve"> </t>
        </is>
      </c>
      <c r="G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holders' equity</t>
        </is>
      </c>
      <c r="B15" s="6" t="n">
        <v>-721672</v>
      </c>
      <c r="C15" s="6" t="n">
        <v>-681995</v>
      </c>
      <c r="D15" s="6" t="n">
        <v>-689241</v>
      </c>
      <c r="E15" s="6" t="n">
        <v>-787682</v>
      </c>
      <c r="F15" s="6" t="n">
        <v>-802767</v>
      </c>
      <c r="G15" s="6" t="n">
        <v>-8172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lculation of basic and diluted earnings per common share from continuing operations</t>
        </is>
      </c>
      <c r="B3" s="4" t="inlineStr">
        <is>
          <t xml:space="preserve"> </t>
        </is>
      </c>
      <c r="C3" s="4" t="inlineStr">
        <is>
          <t xml:space="preserve"> </t>
        </is>
      </c>
      <c r="D3" s="4" t="inlineStr">
        <is>
          <t xml:space="preserve"> </t>
        </is>
      </c>
      <c r="E3" s="4" t="inlineStr">
        <is>
          <t xml:space="preserve"> </t>
        </is>
      </c>
    </row>
    <row r="4">
      <c r="A4" s="4" t="inlineStr">
        <is>
          <t>Earnings from continuing operations</t>
        </is>
      </c>
      <c r="B4" s="6" t="n">
        <v>240342</v>
      </c>
      <c r="C4" s="6" t="n">
        <v>149568</v>
      </c>
      <c r="D4" s="6" t="n">
        <v>416164</v>
      </c>
      <c r="E4" s="6" t="n">
        <v>201152</v>
      </c>
    </row>
    <row r="5">
      <c r="A5" s="4" t="inlineStr">
        <is>
          <t>Less: Distributed and undistributed earnings allocated to unvested stock, basic</t>
        </is>
      </c>
      <c r="B5" s="5" t="n">
        <v>-1271</v>
      </c>
      <c r="C5" s="5" t="n">
        <v>-703</v>
      </c>
      <c r="D5" s="5" t="n">
        <v>-2143</v>
      </c>
      <c r="E5" s="5" t="n">
        <v>-940</v>
      </c>
    </row>
    <row r="6">
      <c r="A6" s="4" t="inlineStr">
        <is>
          <t>Less: Distributed and undistributed earnings allocated to unvested stock, diluted</t>
        </is>
      </c>
      <c r="B6" s="5" t="n">
        <v>-1271</v>
      </c>
      <c r="C6" s="5" t="n">
        <v>-703</v>
      </c>
      <c r="D6" s="5" t="n">
        <v>-2143</v>
      </c>
      <c r="E6" s="5" t="n">
        <v>-940</v>
      </c>
    </row>
    <row r="7">
      <c r="A7" s="4" t="inlineStr">
        <is>
          <t>Earnings from continuing operations available to common shareholders , basic</t>
        </is>
      </c>
      <c r="B7" s="5" t="n">
        <v>239071</v>
      </c>
      <c r="C7" s="5" t="n">
        <v>148865</v>
      </c>
      <c r="D7" s="5" t="n">
        <v>414021</v>
      </c>
      <c r="E7" s="5" t="n">
        <v>200212</v>
      </c>
    </row>
    <row r="8">
      <c r="A8" s="4" t="inlineStr">
        <is>
          <t>Earnings from continuing operations available to common shareholders , diluted</t>
        </is>
      </c>
      <c r="B8" s="6" t="n">
        <v>239071</v>
      </c>
      <c r="C8" s="6" t="n">
        <v>148865</v>
      </c>
      <c r="D8" s="6" t="n">
        <v>414021</v>
      </c>
      <c r="E8" s="6" t="n">
        <v>200212</v>
      </c>
    </row>
    <row r="9">
      <c r="A9" s="4" t="inlineStr">
        <is>
          <t>Weighted average common shares outstanding - Basic (in shares)</t>
        </is>
      </c>
      <c r="B9" s="5" t="n">
        <v>49852</v>
      </c>
      <c r="C9" s="5" t="n">
        <v>52378</v>
      </c>
      <c r="D9" s="5" t="n">
        <v>50474</v>
      </c>
      <c r="E9" s="5" t="n">
        <v>52333</v>
      </c>
    </row>
    <row r="10">
      <c r="A10" s="4" t="inlineStr">
        <is>
          <t>Effect of dilutive equity awards (in shares)</t>
        </is>
      </c>
      <c r="B10" s="5" t="n">
        <v>1073</v>
      </c>
      <c r="C10" s="5" t="n">
        <v>1213</v>
      </c>
      <c r="D10" s="5" t="n">
        <v>1226</v>
      </c>
      <c r="E10" s="5" t="n">
        <v>1039</v>
      </c>
    </row>
    <row r="11">
      <c r="A11" s="4" t="inlineStr">
        <is>
          <t>Weighted average common shares outstanding — Diluted (in shares)</t>
        </is>
      </c>
      <c r="B11" s="5" t="n">
        <v>50925</v>
      </c>
      <c r="C11" s="5" t="n">
        <v>53591</v>
      </c>
      <c r="D11" s="5" t="n">
        <v>51700</v>
      </c>
      <c r="E11" s="5" t="n">
        <v>53372</v>
      </c>
    </row>
    <row r="12">
      <c r="A12" s="4" t="inlineStr">
        <is>
          <t>Earnings from continuing operations per common share — Basic (in dollars per share)</t>
        </is>
      </c>
      <c r="B12" s="7" t="n">
        <v>4.8</v>
      </c>
      <c r="C12" s="7" t="n">
        <v>2.84</v>
      </c>
      <c r="D12" s="7" t="n">
        <v>8.199999999999999</v>
      </c>
      <c r="E12" s="7" t="n">
        <v>3.83</v>
      </c>
    </row>
    <row r="13">
      <c r="A13" s="4" t="inlineStr">
        <is>
          <t>Earnings from continuing operations per common share - Diluted (in dollars per share)</t>
        </is>
      </c>
      <c r="B13" s="7" t="n">
        <v>4.72</v>
      </c>
      <c r="C13" s="7" t="n">
        <v>2.78</v>
      </c>
      <c r="D13" s="7" t="n">
        <v>8.050000000000001</v>
      </c>
      <c r="E13" s="7" t="n">
        <v>3.75</v>
      </c>
    </row>
    <row r="14">
      <c r="A14" s="4" t="inlineStr">
        <is>
          <t>Anti-dilutive equity awards not included in diluted EPS (in shares)</t>
        </is>
      </c>
      <c r="B14" s="5" t="n">
        <v>1068</v>
      </c>
      <c r="C14" s="5" t="n">
        <v>417</v>
      </c>
      <c r="D14" s="5" t="n">
        <v>765</v>
      </c>
      <c r="E14" s="5" t="n">
        <v>9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 from continuing operations:</t>
        </is>
      </c>
      <c r="B3" s="4" t="inlineStr">
        <is>
          <t xml:space="preserve"> </t>
        </is>
      </c>
      <c r="C3" s="4" t="inlineStr">
        <is>
          <t xml:space="preserve"> </t>
        </is>
      </c>
    </row>
    <row r="4">
      <c r="A4" s="4" t="inlineStr">
        <is>
          <t>Net earnings</t>
        </is>
      </c>
      <c r="B4" s="6" t="n">
        <v>414987</v>
      </c>
      <c r="C4" s="6" t="n">
        <v>199930</v>
      </c>
    </row>
    <row r="5">
      <c r="A5" s="4" t="inlineStr">
        <is>
          <t>Less: Loss from discontinued operations, net of tax</t>
        </is>
      </c>
      <c r="B5" s="5" t="n">
        <v>-1177</v>
      </c>
      <c r="C5" s="5" t="n">
        <v>-1222</v>
      </c>
    </row>
    <row r="6">
      <c r="A6" s="4" t="inlineStr">
        <is>
          <t>Earnings from continuing operations</t>
        </is>
      </c>
      <c r="B6" s="5" t="n">
        <v>416164</v>
      </c>
      <c r="C6" s="5" t="n">
        <v>201152</v>
      </c>
    </row>
    <row r="7">
      <c r="A7" s="4" t="inlineStr">
        <is>
          <t>Depreciation expense</t>
        </is>
      </c>
      <c r="B7" s="5" t="n">
        <v>854229</v>
      </c>
      <c r="C7" s="5" t="n">
        <v>905420</v>
      </c>
    </row>
    <row r="8">
      <c r="A8" s="4" t="inlineStr">
        <is>
          <t>Used vehicle sales, net</t>
        </is>
      </c>
      <c r="B8" s="5" t="n">
        <v>-242560</v>
      </c>
      <c r="C8" s="5" t="n">
        <v>-80485</v>
      </c>
    </row>
    <row r="9">
      <c r="A9" s="4" t="inlineStr">
        <is>
          <t>Amortization expense and other non-cash charges, net</t>
        </is>
      </c>
      <c r="B9" s="5" t="n">
        <v>50427</v>
      </c>
      <c r="C9" s="5" t="n">
        <v>26</v>
      </c>
    </row>
    <row r="10">
      <c r="A10" s="4" t="inlineStr">
        <is>
          <t>Non-cash lease expense</t>
        </is>
      </c>
      <c r="B10" s="5" t="n">
        <v>92728</v>
      </c>
      <c r="C10" s="5" t="n">
        <v>46599</v>
      </c>
    </row>
    <row r="11">
      <c r="A11" s="4" t="inlineStr">
        <is>
          <t>Non-operating pension costs, net and share-based compensation expense</t>
        </is>
      </c>
      <c r="B11" s="5" t="n">
        <v>27882</v>
      </c>
      <c r="C11" s="5" t="n">
        <v>22912</v>
      </c>
    </row>
    <row r="12">
      <c r="A12" s="4" t="inlineStr">
        <is>
          <t>Deferred income tax expense</t>
        </is>
      </c>
      <c r="B12" s="5" t="n">
        <v>123455</v>
      </c>
      <c r="C12" s="5" t="n">
        <v>56397</v>
      </c>
    </row>
    <row r="13">
      <c r="A13" s="4" t="inlineStr">
        <is>
          <t>Collections on sales-type leases</t>
        </is>
      </c>
      <c r="B13" s="5" t="n">
        <v>64404</v>
      </c>
      <c r="C13" s="5" t="n">
        <v>62778</v>
      </c>
    </row>
    <row r="14">
      <c r="A14" s="3" t="inlineStr">
        <is>
          <t>Changes in operating assets and liabilities:</t>
        </is>
      </c>
      <c r="B14" s="4" t="inlineStr">
        <is>
          <t xml:space="preserve"> </t>
        </is>
      </c>
      <c r="C14" s="4" t="inlineStr">
        <is>
          <t xml:space="preserve"> </t>
        </is>
      </c>
    </row>
    <row r="15">
      <c r="A15" s="4" t="inlineStr">
        <is>
          <t>Receivables</t>
        </is>
      </c>
      <c r="B15" s="5" t="n">
        <v>-187425</v>
      </c>
      <c r="C15" s="5" t="n">
        <v>-105319</v>
      </c>
    </row>
    <row r="16">
      <c r="A16" s="4" t="inlineStr">
        <is>
          <t>Inventories</t>
        </is>
      </c>
      <c r="B16" s="5" t="n">
        <v>-13478</v>
      </c>
      <c r="C16" s="5" t="n">
        <v>-1422</v>
      </c>
    </row>
    <row r="17">
      <c r="A17" s="4" t="inlineStr">
        <is>
          <t>Prepaid expenses and other assets</t>
        </is>
      </c>
      <c r="B17" s="5" t="n">
        <v>-31406</v>
      </c>
      <c r="C17" s="5" t="n">
        <v>945</v>
      </c>
    </row>
    <row r="18">
      <c r="A18" s="4" t="inlineStr">
        <is>
          <t>Accounts payable</t>
        </is>
      </c>
      <c r="B18" s="5" t="n">
        <v>82019</v>
      </c>
      <c r="C18" s="5" t="n">
        <v>65771</v>
      </c>
    </row>
    <row r="19">
      <c r="A19" s="4" t="inlineStr">
        <is>
          <t>Accrued expenses and other non-current liabilities</t>
        </is>
      </c>
      <c r="B19" s="5" t="n">
        <v>-133663</v>
      </c>
      <c r="C19" s="5" t="n">
        <v>-43541</v>
      </c>
    </row>
    <row r="20">
      <c r="A20" s="4" t="inlineStr">
        <is>
          <t>Net cash provided by operating activities from continuing operations</t>
        </is>
      </c>
      <c r="B20" s="5" t="n">
        <v>1102776</v>
      </c>
      <c r="C20" s="5" t="n">
        <v>1131233</v>
      </c>
    </row>
    <row r="21">
      <c r="A21" s="3" t="inlineStr">
        <is>
          <t>Cash flows from investing activities from continuing operations:</t>
        </is>
      </c>
      <c r="B21" s="4" t="inlineStr">
        <is>
          <t xml:space="preserve"> </t>
        </is>
      </c>
      <c r="C21" s="4" t="inlineStr">
        <is>
          <t xml:space="preserve"> </t>
        </is>
      </c>
    </row>
    <row r="22">
      <c r="A22" s="4" t="inlineStr">
        <is>
          <t>Purchases of property and revenue earning equipment</t>
        </is>
      </c>
      <c r="B22" s="5" t="n">
        <v>-1195012</v>
      </c>
      <c r="C22" s="5" t="n">
        <v>-904399</v>
      </c>
    </row>
    <row r="23">
      <c r="A23" s="4" t="inlineStr">
        <is>
          <t>Sales of revenue earning equipment</t>
        </is>
      </c>
      <c r="B23" s="5" t="n">
        <v>600822</v>
      </c>
      <c r="C23" s="5" t="n">
        <v>330277</v>
      </c>
    </row>
    <row r="24">
      <c r="A24" s="4" t="inlineStr">
        <is>
          <t>Sales of operating property and equipment</t>
        </is>
      </c>
      <c r="B24" s="5" t="n">
        <v>35342</v>
      </c>
      <c r="C24" s="5" t="n">
        <v>44409</v>
      </c>
    </row>
    <row r="25">
      <c r="A25" s="4" t="inlineStr">
        <is>
          <t>Acquisitions, net of cash acquired</t>
        </is>
      </c>
      <c r="B25" s="5" t="n">
        <v>-429771</v>
      </c>
      <c r="C25" s="5" t="n">
        <v>0</v>
      </c>
    </row>
    <row r="26">
      <c r="A26" s="4" t="inlineStr">
        <is>
          <t>Other investing activities</t>
        </is>
      </c>
      <c r="B26" s="5" t="n">
        <v>6207</v>
      </c>
      <c r="C26" s="5" t="n">
        <v>-3695</v>
      </c>
    </row>
    <row r="27">
      <c r="A27" s="4" t="inlineStr">
        <is>
          <t>Net cash used in investing activities from continuing operations</t>
        </is>
      </c>
      <c r="B27" s="5" t="n">
        <v>-982412</v>
      </c>
      <c r="C27" s="5" t="n">
        <v>-533408</v>
      </c>
    </row>
    <row r="28">
      <c r="A28" s="3" t="inlineStr">
        <is>
          <t>Cash flows from financing activities from continuing operations:</t>
        </is>
      </c>
      <c r="B28" s="4" t="inlineStr">
        <is>
          <t xml:space="preserve"> </t>
        </is>
      </c>
      <c r="C28" s="4" t="inlineStr">
        <is>
          <t xml:space="preserve"> </t>
        </is>
      </c>
    </row>
    <row r="29">
      <c r="A29" s="4" t="inlineStr">
        <is>
          <t>Net borrowings (repayments) of commercial paper and other</t>
        </is>
      </c>
      <c r="B29" s="5" t="n">
        <v>208023</v>
      </c>
      <c r="C29" s="5" t="n">
        <v>-198560</v>
      </c>
    </row>
    <row r="30">
      <c r="A30" s="4" t="inlineStr">
        <is>
          <t>Debt proceeds</t>
        </is>
      </c>
      <c r="B30" s="5" t="n">
        <v>951008</v>
      </c>
      <c r="C30" s="5" t="n">
        <v>0</v>
      </c>
    </row>
    <row r="31">
      <c r="A31" s="4" t="inlineStr">
        <is>
          <t>Debt repayments</t>
        </is>
      </c>
      <c r="B31" s="5" t="n">
        <v>-1111379</v>
      </c>
      <c r="C31" s="5" t="n">
        <v>-189699</v>
      </c>
    </row>
    <row r="32">
      <c r="A32" s="4" t="inlineStr">
        <is>
          <t>Dividends on common stock</t>
        </is>
      </c>
      <c r="B32" s="5" t="n">
        <v>-62811</v>
      </c>
      <c r="C32" s="5" t="n">
        <v>-60826</v>
      </c>
    </row>
    <row r="33">
      <c r="A33" s="4" t="inlineStr">
        <is>
          <t>Common stock issued</t>
        </is>
      </c>
      <c r="B33" s="5" t="n">
        <v>9027</v>
      </c>
      <c r="C33" s="5" t="n">
        <v>20552</v>
      </c>
    </row>
    <row r="34">
      <c r="A34" s="4" t="inlineStr">
        <is>
          <t>Common stock repurchased</t>
        </is>
      </c>
      <c r="B34" s="5" t="n">
        <v>-300280</v>
      </c>
      <c r="C34" s="5" t="n">
        <v>-48978</v>
      </c>
    </row>
    <row r="35">
      <c r="A35" s="4" t="inlineStr">
        <is>
          <t>Other financing activities</t>
        </is>
      </c>
      <c r="B35" s="5" t="n">
        <v>-5560</v>
      </c>
      <c r="C35" s="5" t="n">
        <v>-1460</v>
      </c>
    </row>
    <row r="36">
      <c r="A36" s="4" t="inlineStr">
        <is>
          <t>Net cash used in financing activities from continuing operations</t>
        </is>
      </c>
      <c r="B36" s="5" t="n">
        <v>-330026</v>
      </c>
      <c r="C36" s="5" t="n">
        <v>-478971</v>
      </c>
    </row>
    <row r="37">
      <c r="A37" s="4" t="inlineStr">
        <is>
          <t>Effect of exchange rate changes on cash, cash equivalents, and restricted cash</t>
        </is>
      </c>
      <c r="B37" s="5" t="n">
        <v>-15482</v>
      </c>
      <c r="C37" s="5" t="n">
        <v>-2369</v>
      </c>
    </row>
    <row r="38">
      <c r="A38" s="4" t="inlineStr">
        <is>
          <t>(Decrease) increase in cash, cash equivalents and restricted cash from continuing operations</t>
        </is>
      </c>
      <c r="B38" s="5" t="n">
        <v>-225144</v>
      </c>
      <c r="C38" s="5" t="n">
        <v>116485</v>
      </c>
    </row>
    <row r="39">
      <c r="A39" s="4" t="inlineStr">
        <is>
          <t>Net cash (used) provided by operating activities from discontinued operations</t>
        </is>
      </c>
      <c r="B39" s="5" t="n">
        <v>-444</v>
      </c>
      <c r="C39" s="5" t="n">
        <v>213</v>
      </c>
    </row>
    <row r="40">
      <c r="A40" s="4" t="inlineStr">
        <is>
          <t>(Decrease) increase in cash, cash equivalents, and restricted cash</t>
        </is>
      </c>
      <c r="B40" s="5" t="n">
        <v>-225588</v>
      </c>
      <c r="C40" s="5" t="n">
        <v>116698</v>
      </c>
    </row>
    <row r="41">
      <c r="A41" s="4" t="inlineStr">
        <is>
          <t>Cash, cash equivalents, and restricted cash at beginning of period</t>
        </is>
      </c>
      <c r="B41" s="5" t="n">
        <v>673325</v>
      </c>
      <c r="C41" s="5" t="n">
        <v>151294</v>
      </c>
    </row>
    <row r="42">
      <c r="A42" s="4" t="inlineStr">
        <is>
          <t>Cash, cash equivalents, and restricted cash at end of period</t>
        </is>
      </c>
      <c r="B42" s="6" t="n">
        <v>447737</v>
      </c>
      <c r="C42" s="6" t="n">
        <v>2679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nsion Expense (Details) - Pension Pla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Total</t>
        </is>
      </c>
      <c r="B4" s="6" t="n">
        <v>2798</v>
      </c>
      <c r="C4" s="6" t="n">
        <v>-97</v>
      </c>
      <c r="D4" s="6" t="n">
        <v>5752</v>
      </c>
      <c r="E4" s="6" t="n">
        <v>209</v>
      </c>
    </row>
    <row r="5">
      <c r="A5" s="4" t="inlineStr">
        <is>
          <t>Company-administered plans</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Service cost</t>
        </is>
      </c>
      <c r="B7" s="5" t="n">
        <v>198</v>
      </c>
      <c r="C7" s="5" t="n">
        <v>180</v>
      </c>
      <c r="D7" s="5" t="n">
        <v>438</v>
      </c>
      <c r="E7" s="5" t="n">
        <v>548</v>
      </c>
    </row>
    <row r="8">
      <c r="A8" s="4" t="inlineStr">
        <is>
          <t>Interest cost</t>
        </is>
      </c>
      <c r="B8" s="5" t="n">
        <v>15785</v>
      </c>
      <c r="C8" s="5" t="n">
        <v>14483</v>
      </c>
      <c r="D8" s="5" t="n">
        <v>31609</v>
      </c>
      <c r="E8" s="5" t="n">
        <v>29018</v>
      </c>
    </row>
    <row r="9">
      <c r="A9" s="4" t="inlineStr">
        <is>
          <t>Expected return on plan assets</t>
        </is>
      </c>
      <c r="B9" s="5" t="n">
        <v>-18484</v>
      </c>
      <c r="C9" s="5" t="n">
        <v>-21791</v>
      </c>
      <c r="D9" s="5" t="n">
        <v>-37066</v>
      </c>
      <c r="E9" s="5" t="n">
        <v>-43485</v>
      </c>
    </row>
    <row r="10">
      <c r="A10" s="4" t="inlineStr">
        <is>
          <t>Amortization of net actuarial loss and prior service cost</t>
        </is>
      </c>
      <c r="B10" s="5" t="n">
        <v>5299</v>
      </c>
      <c r="C10" s="5" t="n">
        <v>7031</v>
      </c>
      <c r="D10" s="5" t="n">
        <v>10771</v>
      </c>
      <c r="E10" s="5" t="n">
        <v>14128</v>
      </c>
    </row>
    <row r="11">
      <c r="A11" s="4" t="inlineStr">
        <is>
          <t>Company-administered plans | U.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Defined Benefit Plan, Net Periodic Benefit Cost (Credit), Total</t>
        </is>
      </c>
      <c r="B13" s="5" t="n">
        <v>3324</v>
      </c>
      <c r="C13" s="5" t="n">
        <v>2090</v>
      </c>
      <c r="D13" s="5" t="n">
        <v>6647</v>
      </c>
      <c r="E13" s="5" t="n">
        <v>4453</v>
      </c>
    </row>
    <row r="14">
      <c r="A14" s="4" t="inlineStr">
        <is>
          <t>Company-administered plans | Non-U.S.</t>
        </is>
      </c>
      <c r="B14" s="4" t="inlineStr">
        <is>
          <t xml:space="preserve"> </t>
        </is>
      </c>
      <c r="C14" s="4" t="inlineStr">
        <is>
          <t xml:space="preserve"> </t>
        </is>
      </c>
      <c r="D14" s="4" t="inlineStr">
        <is>
          <t xml:space="preserve"> </t>
        </is>
      </c>
      <c r="E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c r="E15" s="4" t="inlineStr">
        <is>
          <t xml:space="preserve"> </t>
        </is>
      </c>
    </row>
    <row r="16">
      <c r="A16" s="4" t="inlineStr">
        <is>
          <t>Defined Benefit Plan, Net Periodic Benefit Cost (Credit), Total</t>
        </is>
      </c>
      <c r="B16" s="6" t="n">
        <v>-526</v>
      </c>
      <c r="C16" s="6" t="n">
        <v>-2187</v>
      </c>
      <c r="D16" s="6" t="n">
        <v>-895</v>
      </c>
      <c r="E16" s="6" t="n">
        <v>-42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6 Months Ended</t>
        </is>
      </c>
    </row>
    <row r="2">
      <c r="B2" s="2" t="inlineStr">
        <is>
          <t>Jun. 30, 2022 USD ($)</t>
        </is>
      </c>
    </row>
    <row r="3">
      <c r="A3" s="3" t="inlineStr">
        <is>
          <t>Retirement Benefits [Abstract]</t>
        </is>
      </c>
      <c r="B3" s="4" t="inlineStr">
        <is>
          <t xml:space="preserve"> </t>
        </is>
      </c>
    </row>
    <row r="4">
      <c r="A4" s="4" t="inlineStr">
        <is>
          <t>Contributions by employer</t>
        </is>
      </c>
      <c r="B4" s="6" t="n">
        <v>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TEMS IMPACTING COMPARABILITY - Schedule of Other Items Impacting Compar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net</t>
        </is>
      </c>
      <c r="B4" s="6" t="n">
        <v>10302</v>
      </c>
      <c r="C4" s="6" t="n">
        <v>2577</v>
      </c>
      <c r="D4" s="6" t="n">
        <v>24556</v>
      </c>
      <c r="E4" s="6" t="n">
        <v>5605</v>
      </c>
    </row>
    <row r="5">
      <c r="A5" s="4" t="inlineStr">
        <is>
          <t>ERP implementation costs</t>
        </is>
      </c>
      <c r="B5" s="5" t="n">
        <v>0</v>
      </c>
      <c r="C5" s="5" t="n">
        <v>5090</v>
      </c>
      <c r="D5" s="5" t="n">
        <v>0</v>
      </c>
      <c r="E5" s="5" t="n">
        <v>12721</v>
      </c>
    </row>
    <row r="6">
      <c r="A6" s="4" t="inlineStr">
        <is>
          <t>Restructuring and other items, net</t>
        </is>
      </c>
      <c r="B6" s="5" t="n">
        <v>10302</v>
      </c>
      <c r="C6" s="5" t="n">
        <v>7667</v>
      </c>
      <c r="D6" s="5" t="n">
        <v>24556</v>
      </c>
      <c r="E6" s="5" t="n">
        <v>18326</v>
      </c>
    </row>
    <row r="7">
      <c r="A7" s="4" t="inlineStr">
        <is>
          <t>Gains on sale of properties</t>
        </is>
      </c>
      <c r="B7" s="5" t="n">
        <v>-22998</v>
      </c>
      <c r="C7" s="5" t="n">
        <v>-35263</v>
      </c>
      <c r="D7" s="5" t="n">
        <v>-23584</v>
      </c>
      <c r="E7" s="5" t="n">
        <v>-36768</v>
      </c>
    </row>
    <row r="8">
      <c r="A8" s="4" t="inlineStr">
        <is>
          <t>ChoiceLease liability insurance revenue</t>
        </is>
      </c>
      <c r="B8" s="5" t="n">
        <v>0</v>
      </c>
      <c r="C8" s="5" t="n">
        <v>0</v>
      </c>
      <c r="D8" s="5" t="n">
        <v>0</v>
      </c>
      <c r="E8" s="5" t="n">
        <v>-777</v>
      </c>
    </row>
    <row r="9">
      <c r="A9" s="4" t="inlineStr">
        <is>
          <t>Other items impacting comparability, net</t>
        </is>
      </c>
      <c r="B9" s="5" t="n">
        <v>-32776</v>
      </c>
      <c r="C9" s="5" t="n">
        <v>-27596</v>
      </c>
      <c r="D9" s="5" t="n">
        <v>-27399</v>
      </c>
      <c r="E9" s="5" t="n">
        <v>-19219</v>
      </c>
    </row>
    <row r="10">
      <c r="A10" s="4" t="inlineStr">
        <is>
          <t>U.K.</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Gains on sale of properties</t>
        </is>
      </c>
      <c r="B12" s="6" t="n">
        <v>-20080</v>
      </c>
      <c r="C12" s="6" t="n">
        <v>0</v>
      </c>
      <c r="D12" s="6" t="n">
        <v>-28371</v>
      </c>
      <c r="E12"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TEMS IMPACTING COMPARABILITY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net</t>
        </is>
      </c>
      <c r="B4" s="6" t="n">
        <v>10302</v>
      </c>
      <c r="C4" s="6" t="n">
        <v>2577</v>
      </c>
      <c r="D4" s="6" t="n">
        <v>24556</v>
      </c>
      <c r="E4" s="6" t="n">
        <v>5605</v>
      </c>
    </row>
    <row r="5">
      <c r="A5" s="4" t="inlineStr">
        <is>
          <t>Discrete Commercial Clai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net</t>
        </is>
      </c>
      <c r="B7" s="5" t="n">
        <v>5000</v>
      </c>
      <c r="C7" s="4" t="inlineStr">
        <is>
          <t xml:space="preserve"> </t>
        </is>
      </c>
      <c r="D7" s="5" t="n">
        <v>16000</v>
      </c>
      <c r="E7" s="4" t="inlineStr">
        <is>
          <t xml:space="preserve"> </t>
        </is>
      </c>
    </row>
    <row r="8">
      <c r="A8" s="4" t="inlineStr">
        <is>
          <t>Employee Termination Costs | U.K.</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net</t>
        </is>
      </c>
      <c r="B10" s="6" t="n">
        <v>4000</v>
      </c>
      <c r="C10" s="4" t="inlineStr">
        <is>
          <t xml:space="preserve"> </t>
        </is>
      </c>
      <c r="D10" s="6" t="n">
        <v>7000</v>
      </c>
      <c r="E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TEMS IMPACTING COMPARABILITY - Restructuring Liabilities (Details) - Employee Termination Costs $ in Thousands</t>
        </is>
      </c>
      <c r="B1" s="2" t="inlineStr">
        <is>
          <t>6 Months Ended</t>
        </is>
      </c>
    </row>
    <row r="2">
      <c r="B2" s="2" t="inlineStr">
        <is>
          <t>Jun. 30, 2022 USD ($)</t>
        </is>
      </c>
    </row>
    <row r="3">
      <c r="A3" s="3" t="inlineStr">
        <is>
          <t>Restructuring Reserve [Roll Forward]</t>
        </is>
      </c>
      <c r="B3" s="4" t="inlineStr">
        <is>
          <t xml:space="preserve"> </t>
        </is>
      </c>
    </row>
    <row r="4">
      <c r="A4" s="4" t="inlineStr">
        <is>
          <t>Restructuring liabilities, beginning balance</t>
        </is>
      </c>
      <c r="B4" s="6" t="n">
        <v>10484</v>
      </c>
    </row>
    <row r="5">
      <c r="A5" s="4" t="inlineStr">
        <is>
          <t>Workforce reduction charges</t>
        </is>
      </c>
      <c r="B5" s="5" t="n">
        <v>5415</v>
      </c>
    </row>
    <row r="6">
      <c r="A6" s="4" t="inlineStr">
        <is>
          <t>Utilization</t>
        </is>
      </c>
      <c r="B6" s="5" t="n">
        <v>-3730</v>
      </c>
    </row>
    <row r="7">
      <c r="A7" s="4" t="inlineStr">
        <is>
          <t>Restructuring liabilities, ending balance</t>
        </is>
      </c>
      <c r="B7" s="6" t="n">
        <v>121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TINGENCIES AND OTHER MATTERS (Details) - complaint</t>
        </is>
      </c>
      <c r="B1" s="2" t="inlineStr">
        <is>
          <t>Feb. 02, 2021</t>
        </is>
      </c>
      <c r="C1" s="2" t="inlineStr">
        <is>
          <t>Jun. 30, 2020</t>
        </is>
      </c>
    </row>
    <row r="2">
      <c r="A2" s="3" t="inlineStr">
        <is>
          <t>Loss Contingencies [Line Items]</t>
        </is>
      </c>
      <c r="B2" s="4" t="inlineStr">
        <is>
          <t xml:space="preserve"> </t>
        </is>
      </c>
      <c r="C2" s="4" t="inlineStr">
        <is>
          <t xml:space="preserve"> </t>
        </is>
      </c>
    </row>
    <row r="3">
      <c r="A3" s="4" t="inlineStr">
        <is>
          <t>Number of shareholder derivative complaints</t>
        </is>
      </c>
      <c r="B3" s="5" t="n">
        <v>5</v>
      </c>
      <c r="C3" s="5" t="n">
        <v>5</v>
      </c>
    </row>
    <row r="4">
      <c r="A4" s="4" t="inlineStr">
        <is>
          <t>Circuit Court of the 11th Judicial Circuit, Miami-Date County, Florida</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shareholder derivative complaints</t>
        </is>
      </c>
      <c r="B6" s="5" t="n">
        <v>3</v>
      </c>
      <c r="C6" s="5" t="n">
        <v>3</v>
      </c>
    </row>
    <row r="7">
      <c r="A7" s="4" t="inlineStr">
        <is>
          <t>U.S. District Court, Southern District of Florida</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umber of shareholder derivative complaints</t>
        </is>
      </c>
      <c r="B9" s="5" t="n">
        <v>2</v>
      </c>
      <c r="C9"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Interest paid</t>
        </is>
      </c>
      <c r="B4" s="6" t="n">
        <v>100282</v>
      </c>
      <c r="C4" s="6" t="n">
        <v>104417</v>
      </c>
    </row>
    <row r="5">
      <c r="A5" s="4" t="inlineStr">
        <is>
          <t>Income taxes paid</t>
        </is>
      </c>
      <c r="B5" s="5" t="n">
        <v>66501</v>
      </c>
      <c r="C5" s="5" t="n">
        <v>15812</v>
      </c>
    </row>
    <row r="6">
      <c r="A6" s="3" t="inlineStr">
        <is>
          <t>Cash paid for amounts included in measurement of liabilities:</t>
        </is>
      </c>
      <c r="B6" s="4" t="inlineStr">
        <is>
          <t xml:space="preserve"> </t>
        </is>
      </c>
      <c r="C6" s="4" t="inlineStr">
        <is>
          <t xml:space="preserve"> </t>
        </is>
      </c>
    </row>
    <row r="7">
      <c r="A7" s="4" t="inlineStr">
        <is>
          <t>Operating cash flows from operating leases</t>
        </is>
      </c>
      <c r="B7" s="5" t="n">
        <v>86251</v>
      </c>
      <c r="C7" s="5" t="n">
        <v>46482</v>
      </c>
    </row>
    <row r="8">
      <c r="A8" s="3" t="inlineStr">
        <is>
          <t>Right-of-use assets obtained in exchange for lease obligations:</t>
        </is>
      </c>
      <c r="B8" s="4" t="inlineStr">
        <is>
          <t xml:space="preserve"> </t>
        </is>
      </c>
      <c r="C8" s="4" t="inlineStr">
        <is>
          <t xml:space="preserve"> </t>
        </is>
      </c>
    </row>
    <row r="9">
      <c r="A9" s="4" t="inlineStr">
        <is>
          <t>Finance leases</t>
        </is>
      </c>
      <c r="B9" s="5" t="n">
        <v>5096</v>
      </c>
      <c r="C9" s="5" t="n">
        <v>5622</v>
      </c>
    </row>
    <row r="10">
      <c r="A10" s="4" t="inlineStr">
        <is>
          <t>Operating leases</t>
        </is>
      </c>
      <c r="B10" s="5" t="n">
        <v>118351</v>
      </c>
      <c r="C10" s="5" t="n">
        <v>30274</v>
      </c>
    </row>
    <row r="11">
      <c r="A11" s="4" t="inlineStr">
        <is>
          <t>Capital expenditures acquired but not yet paid</t>
        </is>
      </c>
      <c r="B11" s="6" t="n">
        <v>290176</v>
      </c>
      <c r="C11" s="6" t="n">
        <v>1675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QUISITIONS - Narrative (Details) - PLG Investments I, LLC - USD ($)</t>
        </is>
      </c>
      <c r="B1" s="2" t="inlineStr">
        <is>
          <t>Jan. 01, 2022</t>
        </is>
      </c>
      <c r="C1" s="2" t="inlineStr">
        <is>
          <t>Dec. 31, 2021</t>
        </is>
      </c>
    </row>
    <row r="2">
      <c r="A2" s="3" t="inlineStr">
        <is>
          <t>Business Acquisition [Line Items]</t>
        </is>
      </c>
      <c r="B2" s="4" t="inlineStr">
        <is>
          <t xml:space="preserve"> </t>
        </is>
      </c>
      <c r="C2" s="4" t="inlineStr">
        <is>
          <t xml:space="preserve"> </t>
        </is>
      </c>
    </row>
    <row r="3">
      <c r="A3" s="4" t="inlineStr">
        <is>
          <t>Consideration transferred</t>
        </is>
      </c>
      <c r="B3" s="6" t="n">
        <v>483000000</v>
      </c>
      <c r="C3" s="4" t="inlineStr">
        <is>
          <t xml:space="preserve"> </t>
        </is>
      </c>
    </row>
    <row r="4">
      <c r="A4" s="4" t="inlineStr">
        <is>
          <t>Goodwill expected tax deductible amount</t>
        </is>
      </c>
      <c r="B4" s="6" t="n">
        <v>0</v>
      </c>
      <c r="C4" s="4" t="inlineStr">
        <is>
          <t xml:space="preserve"> </t>
        </is>
      </c>
    </row>
    <row r="5">
      <c r="A5" s="4" t="inlineStr">
        <is>
          <t>Cash placed In escrow</t>
        </is>
      </c>
      <c r="B5" s="4" t="inlineStr">
        <is>
          <t xml:space="preserve"> </t>
        </is>
      </c>
      <c r="C5" s="6" t="n">
        <v>439000000</v>
      </c>
    </row>
    <row r="6">
      <c r="A6" s="4" t="inlineStr">
        <is>
          <t>Finite lived intangible assets, primarily 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inite-lived intangible assets, amortization period</t>
        </is>
      </c>
      <c r="B8" s="4" t="inlineStr">
        <is>
          <t>13 years</t>
        </is>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the Assets and Liabilities (Details) - USD ($) $ in Thousands</t>
        </is>
      </c>
      <c r="B1" s="2" t="inlineStr">
        <is>
          <t>Jun. 30,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Goodwill</t>
        </is>
      </c>
      <c r="B3" s="6" t="n">
        <v>854202</v>
      </c>
      <c r="C3" s="4" t="inlineStr">
        <is>
          <t xml:space="preserve"> </t>
        </is>
      </c>
      <c r="D3" s="6" t="n">
        <v>570905</v>
      </c>
    </row>
    <row r="4">
      <c r="A4" s="4" t="inlineStr">
        <is>
          <t>PLG Investments I, LLC</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Receivables, net</t>
        </is>
      </c>
      <c r="B6" s="4" t="inlineStr">
        <is>
          <t xml:space="preserve"> </t>
        </is>
      </c>
      <c r="C6" s="6" t="n">
        <v>78765</v>
      </c>
      <c r="D6" s="4" t="inlineStr">
        <is>
          <t xml:space="preserve"> </t>
        </is>
      </c>
    </row>
    <row r="7">
      <c r="A7" s="4" t="inlineStr">
        <is>
          <t>Goodwill</t>
        </is>
      </c>
      <c r="B7" s="4" t="inlineStr">
        <is>
          <t xml:space="preserve"> </t>
        </is>
      </c>
      <c r="C7" s="5" t="n">
        <v>280081</v>
      </c>
      <c r="D7" s="4" t="inlineStr">
        <is>
          <t xml:space="preserve"> </t>
        </is>
      </c>
    </row>
    <row r="8">
      <c r="A8" s="4" t="inlineStr">
        <is>
          <t>Other assets, primarily operating lease right-of-use assets</t>
        </is>
      </c>
      <c r="B8" s="4" t="inlineStr">
        <is>
          <t xml:space="preserve"> </t>
        </is>
      </c>
      <c r="C8" s="5" t="n">
        <v>241646</v>
      </c>
      <c r="D8" s="4" t="inlineStr">
        <is>
          <t xml:space="preserve"> </t>
        </is>
      </c>
    </row>
    <row r="9">
      <c r="A9" s="4" t="inlineStr">
        <is>
          <t>Total assets</t>
        </is>
      </c>
      <c r="B9" s="4" t="inlineStr">
        <is>
          <t xml:space="preserve"> </t>
        </is>
      </c>
      <c r="C9" s="5" t="n">
        <v>757892</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ccrued expenses and other current liabilities</t>
        </is>
      </c>
      <c r="B11" s="4" t="inlineStr">
        <is>
          <t xml:space="preserve"> </t>
        </is>
      </c>
      <c r="C11" s="5" t="n">
        <v>78254</v>
      </c>
      <c r="D11" s="4" t="inlineStr">
        <is>
          <t xml:space="preserve"> </t>
        </is>
      </c>
    </row>
    <row r="12">
      <c r="A12" s="4" t="inlineStr">
        <is>
          <t>Other liabilities, primarily operating lease liabilities</t>
        </is>
      </c>
      <c r="B12" s="4" t="inlineStr">
        <is>
          <t xml:space="preserve"> </t>
        </is>
      </c>
      <c r="C12" s="5" t="n">
        <v>196869</v>
      </c>
      <c r="D12" s="4" t="inlineStr">
        <is>
          <t xml:space="preserve"> </t>
        </is>
      </c>
    </row>
    <row r="13">
      <c r="A13" s="4" t="inlineStr">
        <is>
          <t>Net assets acquired</t>
        </is>
      </c>
      <c r="B13" s="4" t="inlineStr">
        <is>
          <t xml:space="preserve"> </t>
        </is>
      </c>
      <c r="C13" s="5" t="n">
        <v>482769</v>
      </c>
      <c r="D13" s="4" t="inlineStr">
        <is>
          <t xml:space="preserve"> </t>
        </is>
      </c>
    </row>
    <row r="14">
      <c r="A14" s="4" t="inlineStr">
        <is>
          <t>PLG Investments I, LLC | Customer relationships and other intangible asse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ustomer relationships and other intangible assets</t>
        </is>
      </c>
      <c r="B16" s="4" t="inlineStr">
        <is>
          <t xml:space="preserve"> </t>
        </is>
      </c>
      <c r="C16" s="6" t="n">
        <v>157400</v>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37" customWidth="1" min="8" max="8"/>
  </cols>
  <sheetData>
    <row r="1">
      <c r="A1" s="1" t="inlineStr">
        <is>
          <t>CONDENSED CONSOLIDATED STATEMENTS OF SHAREHOLDERS' EQUITY - USD ($) $ in Thousands</t>
        </is>
      </c>
      <c r="C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at Dec. 31, 2020</t>
        </is>
      </c>
      <c r="C2" s="6" t="n">
        <v>2255557</v>
      </c>
      <c r="D2" s="6" t="n">
        <v>0</v>
      </c>
      <c r="E2" s="6" t="n">
        <v>26866</v>
      </c>
      <c r="F2" s="6" t="n">
        <v>1132954</v>
      </c>
      <c r="G2" s="6" t="n">
        <v>1912942</v>
      </c>
      <c r="H2" s="6" t="n">
        <v>-817205</v>
      </c>
    </row>
    <row r="3">
      <c r="A3" s="4" t="inlineStr">
        <is>
          <t>Beginning balance (in shares) at Dec. 31, 2020</t>
        </is>
      </c>
      <c r="C3" s="4" t="inlineStr">
        <is>
          <t xml:space="preserve"> </t>
        </is>
      </c>
      <c r="D3" s="4" t="inlineStr">
        <is>
          <t xml:space="preserve"> </t>
        </is>
      </c>
      <c r="E3" s="5" t="n">
        <v>53732033</v>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t>
        </is>
      </c>
      <c r="C5" s="5" t="n">
        <v>229453</v>
      </c>
      <c r="D5" s="4" t="inlineStr">
        <is>
          <t xml:space="preserve"> </t>
        </is>
      </c>
      <c r="E5" s="4" t="inlineStr">
        <is>
          <t xml:space="preserve"> </t>
        </is>
      </c>
      <c r="F5" s="4" t="inlineStr">
        <is>
          <t xml:space="preserve"> </t>
        </is>
      </c>
      <c r="G5" s="5" t="n">
        <v>199930</v>
      </c>
      <c r="H5" s="5" t="n">
        <v>29523</v>
      </c>
    </row>
    <row r="6">
      <c r="A6" s="4" t="inlineStr">
        <is>
          <t>Common stock dividends declared</t>
        </is>
      </c>
      <c r="C6" s="5" t="n">
        <v>-61664</v>
      </c>
      <c r="D6" s="4" t="inlineStr">
        <is>
          <t xml:space="preserve"> </t>
        </is>
      </c>
      <c r="E6" s="4" t="inlineStr">
        <is>
          <t xml:space="preserve"> </t>
        </is>
      </c>
      <c r="F6" s="4" t="inlineStr">
        <is>
          <t xml:space="preserve"> </t>
        </is>
      </c>
      <c r="G6" s="5" t="n">
        <v>-61664</v>
      </c>
      <c r="H6" s="4" t="inlineStr">
        <is>
          <t xml:space="preserve"> </t>
        </is>
      </c>
    </row>
    <row r="7">
      <c r="A7" s="4" t="inlineStr">
        <is>
          <t>Common stock issued under employee stock option and stock purchase plans other (in shares)</t>
        </is>
      </c>
      <c r="B7" s="4" t="inlineStr">
        <is>
          <t>[1],[2]</t>
        </is>
      </c>
      <c r="C7" s="4" t="inlineStr">
        <is>
          <t xml:space="preserve"> </t>
        </is>
      </c>
      <c r="D7" s="4" t="inlineStr">
        <is>
          <t xml:space="preserve"> </t>
        </is>
      </c>
      <c r="E7" s="5" t="n">
        <v>679567</v>
      </c>
      <c r="F7" s="4" t="inlineStr">
        <is>
          <t xml:space="preserve"> </t>
        </is>
      </c>
      <c r="G7" s="4" t="inlineStr">
        <is>
          <t xml:space="preserve"> </t>
        </is>
      </c>
      <c r="H7" s="4" t="inlineStr">
        <is>
          <t xml:space="preserve"> </t>
        </is>
      </c>
    </row>
    <row r="8">
      <c r="A8" s="4" t="inlineStr">
        <is>
          <t>Common stock issued under employee stock award/option and stock purchase plans and other</t>
        </is>
      </c>
      <c r="B8" s="4" t="inlineStr">
        <is>
          <t>[1],[2]</t>
        </is>
      </c>
      <c r="C8" s="5" t="n">
        <v>20552</v>
      </c>
      <c r="D8" s="4" t="inlineStr">
        <is>
          <t xml:space="preserve"> </t>
        </is>
      </c>
      <c r="E8" s="6" t="n">
        <v>339</v>
      </c>
      <c r="F8" s="5" t="n">
        <v>20213</v>
      </c>
      <c r="G8" s="4" t="inlineStr">
        <is>
          <t xml:space="preserve"> </t>
        </is>
      </c>
      <c r="H8" s="4" t="inlineStr">
        <is>
          <t xml:space="preserve"> </t>
        </is>
      </c>
    </row>
    <row r="9">
      <c r="A9" s="4" t="inlineStr">
        <is>
          <t>Common stock repurchases (in shares)</t>
        </is>
      </c>
      <c r="C9" s="4" t="inlineStr">
        <is>
          <t xml:space="preserve"> </t>
        </is>
      </c>
      <c r="D9" s="4" t="inlineStr">
        <is>
          <t xml:space="preserve"> </t>
        </is>
      </c>
      <c r="E9" s="5" t="n">
        <v>-638001</v>
      </c>
      <c r="F9" s="4" t="inlineStr">
        <is>
          <t xml:space="preserve"> </t>
        </is>
      </c>
      <c r="G9" s="4" t="inlineStr">
        <is>
          <t xml:space="preserve"> </t>
        </is>
      </c>
      <c r="H9" s="4" t="inlineStr">
        <is>
          <t xml:space="preserve"> </t>
        </is>
      </c>
    </row>
    <row r="10">
      <c r="A10" s="4" t="inlineStr">
        <is>
          <t>Common stock repurchases</t>
        </is>
      </c>
      <c r="C10" s="5" t="n">
        <v>-48978</v>
      </c>
      <c r="D10" s="4" t="inlineStr">
        <is>
          <t xml:space="preserve"> </t>
        </is>
      </c>
      <c r="E10" s="6" t="n">
        <v>-319</v>
      </c>
      <c r="F10" s="5" t="n">
        <v>-13194</v>
      </c>
      <c r="G10" s="5" t="n">
        <v>-35465</v>
      </c>
      <c r="H10" s="4" t="inlineStr">
        <is>
          <t xml:space="preserve"> </t>
        </is>
      </c>
    </row>
    <row r="11">
      <c r="A11" s="4" t="inlineStr">
        <is>
          <t>Share-based compensation</t>
        </is>
      </c>
      <c r="C11" s="5" t="n">
        <v>23294</v>
      </c>
      <c r="D11" s="4" t="inlineStr">
        <is>
          <t xml:space="preserve"> </t>
        </is>
      </c>
      <c r="E11" s="4" t="inlineStr">
        <is>
          <t xml:space="preserve"> </t>
        </is>
      </c>
      <c r="F11" s="5" t="n">
        <v>23294</v>
      </c>
      <c r="G11" s="4" t="inlineStr">
        <is>
          <t xml:space="preserve"> </t>
        </is>
      </c>
      <c r="H11" s="4" t="inlineStr">
        <is>
          <t xml:space="preserve"> </t>
        </is>
      </c>
    </row>
    <row r="12">
      <c r="A12" s="4" t="inlineStr">
        <is>
          <t>Ending balance at Jun. 30, 2021</t>
        </is>
      </c>
      <c r="C12" s="5" t="n">
        <v>2418214</v>
      </c>
      <c r="D12" s="5" t="n">
        <v>0</v>
      </c>
      <c r="E12" s="6" t="n">
        <v>26886</v>
      </c>
      <c r="F12" s="5" t="n">
        <v>1163267</v>
      </c>
      <c r="G12" s="5" t="n">
        <v>2015743</v>
      </c>
      <c r="H12" s="5" t="n">
        <v>-787682</v>
      </c>
    </row>
    <row r="13">
      <c r="A13" s="4" t="inlineStr">
        <is>
          <t>Ending balance (in shares) at Jun. 30, 2021</t>
        </is>
      </c>
      <c r="C13" s="4" t="inlineStr">
        <is>
          <t xml:space="preserve"> </t>
        </is>
      </c>
      <c r="D13" s="4" t="inlineStr">
        <is>
          <t xml:space="preserve"> </t>
        </is>
      </c>
      <c r="E13" s="5" t="n">
        <v>53773599</v>
      </c>
      <c r="F13" s="4" t="inlineStr">
        <is>
          <t xml:space="preserve"> </t>
        </is>
      </c>
      <c r="G13" s="4" t="inlineStr">
        <is>
          <t xml:space="preserve"> </t>
        </is>
      </c>
      <c r="H13" s="4" t="inlineStr">
        <is>
          <t xml:space="preserve"> </t>
        </is>
      </c>
    </row>
    <row r="14">
      <c r="A14" s="4" t="inlineStr">
        <is>
          <t>Beginning balance at Mar. 31, 2021</t>
        </is>
      </c>
      <c r="C14" s="5" t="n">
        <v>2279687</v>
      </c>
      <c r="D14" s="5" t="n">
        <v>0</v>
      </c>
      <c r="E14" s="6" t="n">
        <v>26935</v>
      </c>
      <c r="F14" s="5" t="n">
        <v>1135644</v>
      </c>
      <c r="G14" s="5" t="n">
        <v>1919875</v>
      </c>
      <c r="H14" s="5" t="n">
        <v>-802767</v>
      </c>
    </row>
    <row r="15">
      <c r="A15" s="4" t="inlineStr">
        <is>
          <t>Beginning balance (in shares) at Mar. 31, 2021</t>
        </is>
      </c>
      <c r="C15" s="4" t="inlineStr">
        <is>
          <t xml:space="preserve"> </t>
        </is>
      </c>
      <c r="D15" s="4" t="inlineStr">
        <is>
          <t xml:space="preserve"> </t>
        </is>
      </c>
      <c r="E15" s="5" t="n">
        <v>53870387</v>
      </c>
      <c r="F15" s="4" t="inlineStr">
        <is>
          <t xml:space="preserve"> </t>
        </is>
      </c>
      <c r="G15" s="4" t="inlineStr">
        <is>
          <t xml:space="preserve"> </t>
        </is>
      </c>
      <c r="H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income</t>
        </is>
      </c>
      <c r="C17" s="5" t="n">
        <v>164190</v>
      </c>
      <c r="D17" s="4" t="inlineStr">
        <is>
          <t xml:space="preserve"> </t>
        </is>
      </c>
      <c r="E17" s="4" t="inlineStr">
        <is>
          <t xml:space="preserve"> </t>
        </is>
      </c>
      <c r="F17" s="4" t="inlineStr">
        <is>
          <t xml:space="preserve"> </t>
        </is>
      </c>
      <c r="G17" s="5" t="n">
        <v>149105</v>
      </c>
      <c r="H17" s="5" t="n">
        <v>15085</v>
      </c>
    </row>
    <row r="18">
      <c r="A18" s="4" t="inlineStr">
        <is>
          <t>Common stock dividends declared</t>
        </is>
      </c>
      <c r="C18" s="5" t="n">
        <v>-31095</v>
      </c>
      <c r="D18" s="4" t="inlineStr">
        <is>
          <t xml:space="preserve"> </t>
        </is>
      </c>
      <c r="E18" s="4" t="inlineStr">
        <is>
          <t xml:space="preserve"> </t>
        </is>
      </c>
      <c r="F18" s="4" t="inlineStr">
        <is>
          <t xml:space="preserve"> </t>
        </is>
      </c>
      <c r="G18" s="5" t="n">
        <v>-31095</v>
      </c>
      <c r="H18" s="4" t="inlineStr">
        <is>
          <t xml:space="preserve"> </t>
        </is>
      </c>
    </row>
    <row r="19">
      <c r="A19" s="4" t="inlineStr">
        <is>
          <t>Common stock issued under employee stock option and stock purchase plans other (in shares)</t>
        </is>
      </c>
      <c r="B19" s="4" t="inlineStr">
        <is>
          <t>[3],[4]</t>
        </is>
      </c>
      <c r="C19" s="4" t="inlineStr">
        <is>
          <t xml:space="preserve"> </t>
        </is>
      </c>
      <c r="D19" s="4" t="inlineStr">
        <is>
          <t xml:space="preserve"> </t>
        </is>
      </c>
      <c r="E19" s="5" t="n">
        <v>253256</v>
      </c>
      <c r="F19" s="4" t="inlineStr">
        <is>
          <t xml:space="preserve"> </t>
        </is>
      </c>
      <c r="G19" s="4" t="inlineStr">
        <is>
          <t xml:space="preserve"> </t>
        </is>
      </c>
      <c r="H19" s="4" t="inlineStr">
        <is>
          <t xml:space="preserve"> </t>
        </is>
      </c>
    </row>
    <row r="20">
      <c r="A20" s="4" t="inlineStr">
        <is>
          <t>Common stock issued under employee stock award/option and stock purchase plans and other</t>
        </is>
      </c>
      <c r="B20" s="4" t="inlineStr">
        <is>
          <t>[3],[4]</t>
        </is>
      </c>
      <c r="C20" s="5" t="n">
        <v>22349</v>
      </c>
      <c r="D20" s="4" t="inlineStr">
        <is>
          <t xml:space="preserve"> </t>
        </is>
      </c>
      <c r="E20" s="6" t="n">
        <v>126</v>
      </c>
      <c r="F20" s="5" t="n">
        <v>22223</v>
      </c>
      <c r="G20" s="4" t="inlineStr">
        <is>
          <t xml:space="preserve"> </t>
        </is>
      </c>
      <c r="H20" s="4" t="inlineStr">
        <is>
          <t xml:space="preserve"> </t>
        </is>
      </c>
    </row>
    <row r="21">
      <c r="A21" s="4" t="inlineStr">
        <is>
          <t>Common stock repurchases (in shares)</t>
        </is>
      </c>
      <c r="C21" s="4" t="inlineStr">
        <is>
          <t xml:space="preserve"> </t>
        </is>
      </c>
      <c r="D21" s="4" t="inlineStr">
        <is>
          <t xml:space="preserve"> </t>
        </is>
      </c>
      <c r="E21" s="5" t="n">
        <v>-350044</v>
      </c>
      <c r="F21" s="4" t="inlineStr">
        <is>
          <t xml:space="preserve"> </t>
        </is>
      </c>
      <c r="G21" s="4" t="inlineStr">
        <is>
          <t xml:space="preserve"> </t>
        </is>
      </c>
      <c r="H21" s="4" t="inlineStr">
        <is>
          <t xml:space="preserve"> </t>
        </is>
      </c>
    </row>
    <row r="22">
      <c r="A22" s="4" t="inlineStr">
        <is>
          <t>Common stock repurchases</t>
        </is>
      </c>
      <c r="C22" s="5" t="n">
        <v>-29534</v>
      </c>
      <c r="D22" s="4" t="inlineStr">
        <is>
          <t xml:space="preserve"> </t>
        </is>
      </c>
      <c r="E22" s="6" t="n">
        <v>-175</v>
      </c>
      <c r="F22" s="5" t="n">
        <v>-7217</v>
      </c>
      <c r="G22" s="5" t="n">
        <v>-22142</v>
      </c>
      <c r="H22" s="4" t="inlineStr">
        <is>
          <t xml:space="preserve"> </t>
        </is>
      </c>
    </row>
    <row r="23">
      <c r="A23" s="4" t="inlineStr">
        <is>
          <t>Share-based compensation</t>
        </is>
      </c>
      <c r="C23" s="5" t="n">
        <v>12617</v>
      </c>
      <c r="D23" s="4" t="inlineStr">
        <is>
          <t xml:space="preserve"> </t>
        </is>
      </c>
      <c r="E23" s="4" t="inlineStr">
        <is>
          <t xml:space="preserve"> </t>
        </is>
      </c>
      <c r="F23" s="5" t="n">
        <v>12617</v>
      </c>
      <c r="G23" s="4" t="inlineStr">
        <is>
          <t xml:space="preserve"> </t>
        </is>
      </c>
      <c r="H23" s="4" t="inlineStr">
        <is>
          <t xml:space="preserve"> </t>
        </is>
      </c>
    </row>
    <row r="24">
      <c r="A24" s="4" t="inlineStr">
        <is>
          <t>Ending balance at Jun. 30, 2021</t>
        </is>
      </c>
      <c r="C24" s="5" t="n">
        <v>2418214</v>
      </c>
      <c r="D24" s="5" t="n">
        <v>0</v>
      </c>
      <c r="E24" s="6" t="n">
        <v>26886</v>
      </c>
      <c r="F24" s="5" t="n">
        <v>1163267</v>
      </c>
      <c r="G24" s="5" t="n">
        <v>2015743</v>
      </c>
      <c r="H24" s="5" t="n">
        <v>-787682</v>
      </c>
    </row>
    <row r="25">
      <c r="A25" s="4" t="inlineStr">
        <is>
          <t>Ending balance (in shares) at Jun. 30, 2021</t>
        </is>
      </c>
      <c r="C25" s="4" t="inlineStr">
        <is>
          <t xml:space="preserve"> </t>
        </is>
      </c>
      <c r="D25" s="4" t="inlineStr">
        <is>
          <t xml:space="preserve"> </t>
        </is>
      </c>
      <c r="E25" s="5" t="n">
        <v>53773599</v>
      </c>
      <c r="F25" s="4" t="inlineStr">
        <is>
          <t xml:space="preserve"> </t>
        </is>
      </c>
      <c r="G25" s="4" t="inlineStr">
        <is>
          <t xml:space="preserve"> </t>
        </is>
      </c>
      <c r="H25" s="4" t="inlineStr">
        <is>
          <t xml:space="preserve"> </t>
        </is>
      </c>
    </row>
    <row r="26">
      <c r="A26" s="4" t="inlineStr">
        <is>
          <t>Beginning balance at Dec. 31, 2021</t>
        </is>
      </c>
      <c r="C26" s="6" t="n">
        <v>2797946</v>
      </c>
      <c r="D26" s="5" t="n">
        <v>0</v>
      </c>
      <c r="E26" s="6" t="n">
        <v>26896</v>
      </c>
      <c r="F26" s="5" t="n">
        <v>1194334</v>
      </c>
      <c r="G26" s="5" t="n">
        <v>2265957</v>
      </c>
      <c r="H26" s="5" t="n">
        <v>-689241</v>
      </c>
    </row>
    <row r="27">
      <c r="A27" s="4" t="inlineStr">
        <is>
          <t>Beginning balance (in shares) at Dec. 31, 2021</t>
        </is>
      </c>
      <c r="C27" s="5" t="n">
        <v>53789036</v>
      </c>
      <c r="D27" s="4" t="inlineStr">
        <is>
          <t xml:space="preserve"> </t>
        </is>
      </c>
      <c r="E27" s="5" t="n">
        <v>53789036</v>
      </c>
      <c r="F27" s="4" t="inlineStr">
        <is>
          <t xml:space="preserve"> </t>
        </is>
      </c>
      <c r="G27" s="4" t="inlineStr">
        <is>
          <t xml:space="preserve"> </t>
        </is>
      </c>
      <c r="H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rehensive income</t>
        </is>
      </c>
      <c r="C29" s="6" t="n">
        <v>382556</v>
      </c>
      <c r="D29" s="4" t="inlineStr">
        <is>
          <t xml:space="preserve"> </t>
        </is>
      </c>
      <c r="E29" s="4" t="inlineStr">
        <is>
          <t xml:space="preserve"> </t>
        </is>
      </c>
      <c r="F29" s="4" t="inlineStr">
        <is>
          <t xml:space="preserve"> </t>
        </is>
      </c>
      <c r="G29" s="5" t="n">
        <v>414987</v>
      </c>
      <c r="H29" s="5" t="n">
        <v>-32431</v>
      </c>
    </row>
    <row r="30">
      <c r="A30" s="4" t="inlineStr">
        <is>
          <t>Common stock dividends declared</t>
        </is>
      </c>
      <c r="C30" s="5" t="n">
        <v>-61149</v>
      </c>
      <c r="D30" s="4" t="inlineStr">
        <is>
          <t xml:space="preserve"> </t>
        </is>
      </c>
      <c r="E30" s="4" t="inlineStr">
        <is>
          <t xml:space="preserve"> </t>
        </is>
      </c>
      <c r="F30" s="4" t="inlineStr">
        <is>
          <t xml:space="preserve"> </t>
        </is>
      </c>
      <c r="G30" s="5" t="n">
        <v>-61149</v>
      </c>
      <c r="H30" s="4" t="inlineStr">
        <is>
          <t xml:space="preserve"> </t>
        </is>
      </c>
    </row>
    <row r="31">
      <c r="A31" s="4" t="inlineStr">
        <is>
          <t>Common stock purchased under employee stock option and stock purchase plans and other (in shares)</t>
        </is>
      </c>
      <c r="B31" s="4" t="inlineStr">
        <is>
          <t>[1],[2]</t>
        </is>
      </c>
      <c r="C31" s="4" t="inlineStr">
        <is>
          <t xml:space="preserve"> </t>
        </is>
      </c>
      <c r="D31" s="4" t="inlineStr">
        <is>
          <t xml:space="preserve"> </t>
        </is>
      </c>
      <c r="E31" s="5" t="n">
        <v>457894</v>
      </c>
      <c r="F31" s="4" t="inlineStr">
        <is>
          <t xml:space="preserve"> </t>
        </is>
      </c>
      <c r="G31" s="4" t="inlineStr">
        <is>
          <t xml:space="preserve"> </t>
        </is>
      </c>
      <c r="H31" s="4" t="inlineStr">
        <is>
          <t xml:space="preserve"> </t>
        </is>
      </c>
    </row>
    <row r="32">
      <c r="A32" s="4" t="inlineStr">
        <is>
          <t>Common stock purchased under employee stock option and stock purchase plans and other</t>
        </is>
      </c>
      <c r="B32" s="4" t="inlineStr">
        <is>
          <t>[1],[2]</t>
        </is>
      </c>
      <c r="C32" s="5" t="n">
        <v>-9027</v>
      </c>
      <c r="D32" s="4" t="inlineStr">
        <is>
          <t xml:space="preserve"> </t>
        </is>
      </c>
      <c r="E32" s="6" t="n">
        <v>229</v>
      </c>
      <c r="F32" s="5" t="n">
        <v>-9256</v>
      </c>
      <c r="G32" s="4" t="inlineStr">
        <is>
          <t xml:space="preserve"> </t>
        </is>
      </c>
      <c r="H32" s="4" t="inlineStr">
        <is>
          <t xml:space="preserve"> </t>
        </is>
      </c>
    </row>
    <row r="33">
      <c r="A33" s="4" t="inlineStr">
        <is>
          <t>Common stock repurchases (in shares)</t>
        </is>
      </c>
      <c r="C33" s="4" t="inlineStr">
        <is>
          <t xml:space="preserve"> </t>
        </is>
      </c>
      <c r="D33" s="4" t="inlineStr">
        <is>
          <t xml:space="preserve"> </t>
        </is>
      </c>
      <c r="E33" s="5" t="n">
        <v>-3052270</v>
      </c>
      <c r="F33" s="4" t="inlineStr">
        <is>
          <t xml:space="preserve"> </t>
        </is>
      </c>
      <c r="G33" s="4" t="inlineStr">
        <is>
          <t xml:space="preserve"> </t>
        </is>
      </c>
      <c r="H33" s="4" t="inlineStr">
        <is>
          <t xml:space="preserve"> </t>
        </is>
      </c>
    </row>
    <row r="34">
      <c r="A34" s="4" t="inlineStr">
        <is>
          <t>Common stock repurchases</t>
        </is>
      </c>
      <c r="C34" s="5" t="n">
        <v>-300280</v>
      </c>
      <c r="D34" s="4" t="inlineStr">
        <is>
          <t xml:space="preserve"> </t>
        </is>
      </c>
      <c r="E34" s="6" t="n">
        <v>-1528</v>
      </c>
      <c r="F34" s="5" t="n">
        <v>-58757</v>
      </c>
      <c r="G34" s="5" t="n">
        <v>-239995</v>
      </c>
      <c r="H34" s="4" t="inlineStr">
        <is>
          <t xml:space="preserve"> </t>
        </is>
      </c>
    </row>
    <row r="35">
      <c r="A35" s="4" t="inlineStr">
        <is>
          <t>Share-based compensation</t>
        </is>
      </c>
      <c r="C35" s="5" t="n">
        <v>22514</v>
      </c>
      <c r="D35" s="4" t="inlineStr">
        <is>
          <t xml:space="preserve"> </t>
        </is>
      </c>
      <c r="E35" s="4" t="inlineStr">
        <is>
          <t xml:space="preserve"> </t>
        </is>
      </c>
      <c r="F35" s="5" t="n">
        <v>22514</v>
      </c>
      <c r="G35" s="4" t="inlineStr">
        <is>
          <t xml:space="preserve"> </t>
        </is>
      </c>
      <c r="H35" s="4" t="inlineStr">
        <is>
          <t xml:space="preserve"> </t>
        </is>
      </c>
    </row>
    <row r="36">
      <c r="A36" s="4" t="inlineStr">
        <is>
          <t>Ending balance at Jun. 30, 2022</t>
        </is>
      </c>
      <c r="C36" s="6" t="n">
        <v>2832560</v>
      </c>
      <c r="D36" s="5" t="n">
        <v>0</v>
      </c>
      <c r="E36" s="6" t="n">
        <v>25597</v>
      </c>
      <c r="F36" s="5" t="n">
        <v>1148835</v>
      </c>
      <c r="G36" s="5" t="n">
        <v>2379800</v>
      </c>
      <c r="H36" s="5" t="n">
        <v>-721672</v>
      </c>
    </row>
    <row r="37">
      <c r="A37" s="4" t="inlineStr">
        <is>
          <t>Ending balance (in shares) at Jun. 30, 2022</t>
        </is>
      </c>
      <c r="C37" s="5" t="n">
        <v>51194660</v>
      </c>
      <c r="D37" s="4" t="inlineStr">
        <is>
          <t xml:space="preserve"> </t>
        </is>
      </c>
      <c r="E37" s="5" t="n">
        <v>51194660</v>
      </c>
      <c r="F37" s="4" t="inlineStr">
        <is>
          <t xml:space="preserve"> </t>
        </is>
      </c>
      <c r="G37" s="4" t="inlineStr">
        <is>
          <t xml:space="preserve"> </t>
        </is>
      </c>
      <c r="H37" s="4" t="inlineStr">
        <is>
          <t xml:space="preserve"> </t>
        </is>
      </c>
    </row>
    <row r="38">
      <c r="A38" s="4" t="inlineStr">
        <is>
          <t>Beginning balance at Mar. 31, 2022</t>
        </is>
      </c>
      <c r="C38" s="6" t="n">
        <v>2648341</v>
      </c>
      <c r="D38" s="5" t="n">
        <v>0</v>
      </c>
      <c r="E38" s="6" t="n">
        <v>25568</v>
      </c>
      <c r="F38" s="5" t="n">
        <v>1134143</v>
      </c>
      <c r="G38" s="5" t="n">
        <v>2170625</v>
      </c>
      <c r="H38" s="5" t="n">
        <v>-681995</v>
      </c>
    </row>
    <row r="39">
      <c r="A39" s="4" t="inlineStr">
        <is>
          <t>Beginning balance (in shares) at Mar. 31, 2022</t>
        </is>
      </c>
      <c r="C39" s="4" t="inlineStr">
        <is>
          <t xml:space="preserve"> </t>
        </is>
      </c>
      <c r="D39" s="4" t="inlineStr">
        <is>
          <t xml:space="preserve"> </t>
        </is>
      </c>
      <c r="E39" s="5" t="n">
        <v>51136680</v>
      </c>
      <c r="F39" s="4" t="inlineStr">
        <is>
          <t xml:space="preserve"> </t>
        </is>
      </c>
      <c r="G39" s="4" t="inlineStr">
        <is>
          <t xml:space="preserve"> </t>
        </is>
      </c>
      <c r="H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rehensive income</t>
        </is>
      </c>
      <c r="C41" s="5" t="n">
        <v>199723</v>
      </c>
      <c r="D41" s="4" t="inlineStr">
        <is>
          <t xml:space="preserve"> </t>
        </is>
      </c>
      <c r="E41" s="4" t="inlineStr">
        <is>
          <t xml:space="preserve"> </t>
        </is>
      </c>
      <c r="F41" s="4" t="inlineStr">
        <is>
          <t xml:space="preserve"> </t>
        </is>
      </c>
      <c r="G41" s="5" t="n">
        <v>239400</v>
      </c>
      <c r="H41" s="5" t="n">
        <v>-39677</v>
      </c>
    </row>
    <row r="42">
      <c r="A42" s="4" t="inlineStr">
        <is>
          <t>Common stock dividends declared</t>
        </is>
      </c>
      <c r="C42" s="5" t="n">
        <v>-30225</v>
      </c>
      <c r="D42" s="4" t="inlineStr">
        <is>
          <t xml:space="preserve"> </t>
        </is>
      </c>
      <c r="E42" s="4" t="inlineStr">
        <is>
          <t xml:space="preserve"> </t>
        </is>
      </c>
      <c r="F42" s="4" t="inlineStr">
        <is>
          <t xml:space="preserve"> </t>
        </is>
      </c>
      <c r="G42" s="5" t="n">
        <v>-30225</v>
      </c>
      <c r="H42" s="4" t="inlineStr">
        <is>
          <t xml:space="preserve"> </t>
        </is>
      </c>
    </row>
    <row r="43">
      <c r="A43" s="4" t="inlineStr">
        <is>
          <t>Common stock issued under employee stock option and stock purchase plans other (in shares)</t>
        </is>
      </c>
      <c r="B43" s="4" t="inlineStr">
        <is>
          <t>[3],[4]</t>
        </is>
      </c>
      <c r="C43" s="4" t="inlineStr">
        <is>
          <t xml:space="preserve"> </t>
        </is>
      </c>
      <c r="D43" s="4" t="inlineStr">
        <is>
          <t xml:space="preserve"> </t>
        </is>
      </c>
      <c r="E43" s="5" t="n">
        <v>57980</v>
      </c>
      <c r="F43" s="4" t="inlineStr">
        <is>
          <t xml:space="preserve"> </t>
        </is>
      </c>
      <c r="G43" s="4" t="inlineStr">
        <is>
          <t xml:space="preserve"> </t>
        </is>
      </c>
      <c r="H43" s="4" t="inlineStr">
        <is>
          <t xml:space="preserve"> </t>
        </is>
      </c>
    </row>
    <row r="44">
      <c r="A44" s="4" t="inlineStr">
        <is>
          <t>Common stock issued under employee stock award/option and stock purchase plans and other</t>
        </is>
      </c>
      <c r="B44" s="4" t="inlineStr">
        <is>
          <t>[3],[4]</t>
        </is>
      </c>
      <c r="C44" s="5" t="n">
        <v>2925</v>
      </c>
      <c r="D44" s="4" t="inlineStr">
        <is>
          <t xml:space="preserve"> </t>
        </is>
      </c>
      <c r="E44" s="6" t="n">
        <v>29</v>
      </c>
      <c r="F44" s="5" t="n">
        <v>2896</v>
      </c>
      <c r="G44" s="4" t="inlineStr">
        <is>
          <t xml:space="preserve"> </t>
        </is>
      </c>
      <c r="H44" s="4" t="inlineStr">
        <is>
          <t xml:space="preserve"> </t>
        </is>
      </c>
    </row>
    <row r="45">
      <c r="A45" s="4" t="inlineStr">
        <is>
          <t>Common stock repurchases</t>
        </is>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t>
        </is>
      </c>
      <c r="C46" s="5" t="n">
        <v>11796</v>
      </c>
      <c r="D46" s="4" t="inlineStr">
        <is>
          <t xml:space="preserve"> </t>
        </is>
      </c>
      <c r="E46" s="4" t="inlineStr">
        <is>
          <t xml:space="preserve"> </t>
        </is>
      </c>
      <c r="F46" s="5" t="n">
        <v>11796</v>
      </c>
      <c r="G46" s="4" t="inlineStr">
        <is>
          <t xml:space="preserve"> </t>
        </is>
      </c>
      <c r="H46" s="4" t="inlineStr">
        <is>
          <t xml:space="preserve"> </t>
        </is>
      </c>
    </row>
    <row r="47">
      <c r="A47" s="4" t="inlineStr">
        <is>
          <t>Ending balance at Jun. 30, 2022</t>
        </is>
      </c>
      <c r="C47" s="6" t="n">
        <v>2832560</v>
      </c>
      <c r="D47" s="6" t="n">
        <v>0</v>
      </c>
      <c r="E47" s="6" t="n">
        <v>25597</v>
      </c>
      <c r="F47" s="6" t="n">
        <v>1148835</v>
      </c>
      <c r="G47" s="6" t="n">
        <v>2379800</v>
      </c>
      <c r="H47" s="6" t="n">
        <v>-721672</v>
      </c>
    </row>
    <row r="48">
      <c r="A48" s="4" t="inlineStr">
        <is>
          <t>Ending balance (in shares) at Jun. 30, 2022</t>
        </is>
      </c>
      <c r="C48" s="5" t="n">
        <v>51194660</v>
      </c>
      <c r="D48" s="4" t="inlineStr">
        <is>
          <t xml:space="preserve"> </t>
        </is>
      </c>
      <c r="E48" s="5" t="n">
        <v>51194660</v>
      </c>
      <c r="F48" s="4" t="inlineStr">
        <is>
          <t xml:space="preserve"> </t>
        </is>
      </c>
      <c r="G48" s="4" t="inlineStr">
        <is>
          <t xml:space="preserve"> </t>
        </is>
      </c>
      <c r="H48" s="4" t="inlineStr">
        <is>
          <t xml:space="preserve"> </t>
        </is>
      </c>
    </row>
    <row r="49"/>
    <row r="50">
      <c r="A50" s="4" t="inlineStr">
        <is>
          <t>[1]Net of common shares delivered as payment for the exercise price or to satisfy the holders' withholding tax liability upon exercise of options[2]Represents open-market transactions of common shares by the trustee of our deferred compensation plans[3]Net of common shares delivered as payment for the exercise price or to satisfy the holders' withholding tax liability upon exercise of options[4]Represents open-market transactions of common shares by the trustee of our deferred compensation plans</t>
        </is>
      </c>
    </row>
  </sheetData>
  <mergeCells count="3">
    <mergeCell ref="A1:B1"/>
    <mergeCell ref="A49:G49"/>
    <mergeCell ref="A50:G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58</v>
      </c>
      <c r="C4" s="7" t="n">
        <v>0.5600000000000001</v>
      </c>
      <c r="D4" s="7" t="n">
        <v>1.16</v>
      </c>
      <c r="E4" s="7" t="n">
        <v>1.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GENERAL</t>
        </is>
      </c>
      <c r="B4" s="4" t="inlineStr">
        <is>
          <t>GENERAL Interim Financial Statements The accompanying unaudited Condensed Consolidated Financial Statements include the accounts of Ryder System, Inc. (Ryder) and all entities in which Ryder has a controlling voting interest (subsidiaries) and variable interest entities (VIE) required to be consolidated in accordance with generally accepted accounting principles in the United States (GAAP). The accompanying unaudited Condensed Consolidated Financial Statements have been prepared in accordance with the accounting policies described in our 2021 Annual Report on Form 10-K and should be read in conjunction with the Consolidated Financial Statements and notes thereto. The year-end condensed balance sheet data was derived from our audited financial statements, but does not include all disclosures required by GAAP. In the opinion of management, all adjustments, including normal recurring accruals, considered necessary for a fair statement have been included and the disclosures herein are adequate. The operating results for interim periods are not necessarily indicative of the results that can be expected for a full year. Certain prior period amounts have been reclassified to conform with the current period presentation. We included "Other operating expenses" together with "Selling, general and administrative expenses" in the unaudited Condensed Consolidated Statement of Earnings. In the second quarter and first half of 2022, we previously reported certain costs in "Cost of lease &amp; related maintenance and rental" and "Cost of services" that should have been included in the "Cost of fuel services" within the unaudited Condensed Consolidated Statement of Earnings. These costs were not material to any financial statement line item and we elected to revise the presentation of these prior period costs to conform to the current year presentation in our financial statements.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and Canada; (2) Supply Chain Solutions (SCS), which provides integrated logistics solutions, including distribution management, dedicated transportation, transportation management, e-commerce, last mile and professional services in North America; and (3) Dedicated Transportation Solutions (DTS), which provides turnkey transportation solutions in the U.S. that includes dedicated vehicles, drivers, management, and administrative support. Dedicated transportation services provided as part of an operationally integrated, multi-service, supply chain solution to SCS customers are primarily reported in the SCS business segment. In February 2022, we announced our intentions to exit the FMS United Kingdom (U.K.) business. We expect to complete the exit of the FMS U.K. business by mid-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8:16:37Z</dcterms:created>
  <dcterms:modified xmlns:dcterms="http://purl.org/dc/terms/" xmlns:xsi="http://www.w3.org/2001/XMLSchema-instance" xsi:type="dcterms:W3CDTF">2022-07-27T18:16:37Z</dcterms:modified>
</cp:coreProperties>
</file>